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Deferred Costs" sheetId="12" state="visible" r:id="rId12"/>
    <sheet xmlns:r="http://schemas.openxmlformats.org/officeDocument/2006/relationships" name="Fair Value Measurements" sheetId="13" state="visible" r:id="rId13"/>
    <sheet xmlns:r="http://schemas.openxmlformats.org/officeDocument/2006/relationships" name="Allowance for Credit Losse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Other Income and Expense" sheetId="21" state="visible" r:id="rId21"/>
    <sheet xmlns:r="http://schemas.openxmlformats.org/officeDocument/2006/relationships" name="Net Income Per Share" sheetId="22" state="visible" r:id="rId22"/>
    <sheet xmlns:r="http://schemas.openxmlformats.org/officeDocument/2006/relationships" name="Retirement Savings Plan"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General (Policies)" sheetId="29" state="visible" r:id="rId29"/>
    <sheet xmlns:r="http://schemas.openxmlformats.org/officeDocument/2006/relationships" name="General (Tables)" sheetId="30" state="visible" r:id="rId30"/>
    <sheet xmlns:r="http://schemas.openxmlformats.org/officeDocument/2006/relationships" name="Business Acquisitions (Tables)" sheetId="31" state="visible" r:id="rId31"/>
    <sheet xmlns:r="http://schemas.openxmlformats.org/officeDocument/2006/relationships" name="Revenue (Tables)" sheetId="32" state="visible" r:id="rId32"/>
    <sheet xmlns:r="http://schemas.openxmlformats.org/officeDocument/2006/relationships" name="Deferred Costs (Tables)" sheetId="33" state="visible" r:id="rId33"/>
    <sheet xmlns:r="http://schemas.openxmlformats.org/officeDocument/2006/relationships" name="Fair Value Measurements (Tables" sheetId="34" state="visible" r:id="rId34"/>
    <sheet xmlns:r="http://schemas.openxmlformats.org/officeDocument/2006/relationships" name="Allowance for Credit Losses (Ta"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Other Income and Expense (Table" sheetId="42" state="visible" r:id="rId42"/>
    <sheet xmlns:r="http://schemas.openxmlformats.org/officeDocument/2006/relationships" name="Net Income Per Share (Tables)" sheetId="43" state="visible" r:id="rId43"/>
    <sheet xmlns:r="http://schemas.openxmlformats.org/officeDocument/2006/relationships" name="Retirement Contributions (Table" sheetId="44" state="visible" r:id="rId44"/>
    <sheet xmlns:r="http://schemas.openxmlformats.org/officeDocument/2006/relationships" name="Related Party Transactions (Tab" sheetId="45" state="visible" r:id="rId45"/>
    <sheet xmlns:r="http://schemas.openxmlformats.org/officeDocument/2006/relationships" name="General - Narrative (Details)" sheetId="46" state="visible" r:id="rId46"/>
    <sheet xmlns:r="http://schemas.openxmlformats.org/officeDocument/2006/relationships" name="General - Summary of Estimated " sheetId="47" state="visible" r:id="rId47"/>
    <sheet xmlns:r="http://schemas.openxmlformats.org/officeDocument/2006/relationships" name="General - Summary of Estimate_2" sheetId="48" state="visible" r:id="rId48"/>
    <sheet xmlns:r="http://schemas.openxmlformats.org/officeDocument/2006/relationships" name="Business Acquisitions - Narrati" sheetId="49" state="visible" r:id="rId49"/>
    <sheet xmlns:r="http://schemas.openxmlformats.org/officeDocument/2006/relationships" name="Business Acquisitions - Summary" sheetId="50" state="visible" r:id="rId50"/>
    <sheet xmlns:r="http://schemas.openxmlformats.org/officeDocument/2006/relationships" name="Business Acquisitions - Summa_2" sheetId="51" state="visible" r:id="rId51"/>
    <sheet xmlns:r="http://schemas.openxmlformats.org/officeDocument/2006/relationships" name="Revenue - Summary of Revenues b" sheetId="52" state="visible" r:id="rId52"/>
    <sheet xmlns:r="http://schemas.openxmlformats.org/officeDocument/2006/relationships" name="Revenue - Summary of Percentage" sheetId="53" state="visible" r:id="rId53"/>
    <sheet xmlns:r="http://schemas.openxmlformats.org/officeDocument/2006/relationships" name="Revenue - Narrative (Details)" sheetId="54" state="visible" r:id="rId54"/>
    <sheet xmlns:r="http://schemas.openxmlformats.org/officeDocument/2006/relationships" name="Revenue - Summary of Deferred R" sheetId="55" state="visible" r:id="rId55"/>
    <sheet xmlns:r="http://schemas.openxmlformats.org/officeDocument/2006/relationships" name="Deferred Costs - Summary of Def" sheetId="56" state="visible" r:id="rId56"/>
    <sheet xmlns:r="http://schemas.openxmlformats.org/officeDocument/2006/relationships" name="Fair Value Measurements (Detail" sheetId="57" state="visible" r:id="rId57"/>
    <sheet xmlns:r="http://schemas.openxmlformats.org/officeDocument/2006/relationships" name="Allowance for Credit Losses (De" sheetId="58" state="visible" r:id="rId58"/>
    <sheet xmlns:r="http://schemas.openxmlformats.org/officeDocument/2006/relationships" name="Property and Equipment, Net - S" sheetId="59" state="visible" r:id="rId59"/>
    <sheet xmlns:r="http://schemas.openxmlformats.org/officeDocument/2006/relationships" name="Property and Equipment, Net -_2" sheetId="60" state="visible" r:id="rId60"/>
    <sheet xmlns:r="http://schemas.openxmlformats.org/officeDocument/2006/relationships" name="Property and Equipment, Net -_3"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Stockholders' Equity - Share Re" sheetId="72" state="visible" r:id="rId72"/>
    <sheet xmlns:r="http://schemas.openxmlformats.org/officeDocument/2006/relationships" name="Stockholders' Equity - Summary " sheetId="73" state="visible" r:id="rId73"/>
    <sheet xmlns:r="http://schemas.openxmlformats.org/officeDocument/2006/relationships" name="Stock-Based Compensation - Stoc" sheetId="74" state="visible" r:id="rId74"/>
    <sheet xmlns:r="http://schemas.openxmlformats.org/officeDocument/2006/relationships" name="Stock-Based Compensation - Narr" sheetId="75" state="visible" r:id="rId75"/>
    <sheet xmlns:r="http://schemas.openxmlformats.org/officeDocument/2006/relationships" name="Stock-Based Compensation - St_2" sheetId="76" state="visible" r:id="rId76"/>
    <sheet xmlns:r="http://schemas.openxmlformats.org/officeDocument/2006/relationships" name="Stock-Based Compensation - Summ" sheetId="77" state="visible" r:id="rId77"/>
    <sheet xmlns:r="http://schemas.openxmlformats.org/officeDocument/2006/relationships" name="Stock-Based Compensation - Weig" sheetId="78" state="visible" r:id="rId78"/>
    <sheet xmlns:r="http://schemas.openxmlformats.org/officeDocument/2006/relationships" name="Stock-Based Compensation - PSU," sheetId="79" state="visible" r:id="rId79"/>
    <sheet xmlns:r="http://schemas.openxmlformats.org/officeDocument/2006/relationships" name="Stock-Based Compensation - Su_2" sheetId="80" state="visible" r:id="rId80"/>
    <sheet xmlns:r="http://schemas.openxmlformats.org/officeDocument/2006/relationships" name="Stock-Based Compensation - Fair" sheetId="81" state="visible" r:id="rId81"/>
    <sheet xmlns:r="http://schemas.openxmlformats.org/officeDocument/2006/relationships" name="Income Taxes - Schedule of Prov" sheetId="82" state="visible" r:id="rId82"/>
    <sheet xmlns:r="http://schemas.openxmlformats.org/officeDocument/2006/relationships" name="Income Taxes - Schedule of Perc" sheetId="83" state="visible" r:id="rId83"/>
    <sheet xmlns:r="http://schemas.openxmlformats.org/officeDocument/2006/relationships" name="Income Taxes - Schedule of Inco" sheetId="84" state="visible" r:id="rId84"/>
    <sheet xmlns:r="http://schemas.openxmlformats.org/officeDocument/2006/relationships" name="Income Taxes - Significant Comp" sheetId="85" state="visible" r:id="rId85"/>
    <sheet xmlns:r="http://schemas.openxmlformats.org/officeDocument/2006/relationships" name="Income Taxes - Schedule of Oper" sheetId="86" state="visible" r:id="rId86"/>
    <sheet xmlns:r="http://schemas.openxmlformats.org/officeDocument/2006/relationships" name="Other Income and Expense - Summ" sheetId="87" state="visible" r:id="rId87"/>
    <sheet xmlns:r="http://schemas.openxmlformats.org/officeDocument/2006/relationships" name="Net Income Per Share - Componen" sheetId="88" state="visible" r:id="rId88"/>
    <sheet xmlns:r="http://schemas.openxmlformats.org/officeDocument/2006/relationships" name="Net Income Per Share - Schedule" sheetId="89" state="visible" r:id="rId89"/>
    <sheet xmlns:r="http://schemas.openxmlformats.org/officeDocument/2006/relationships" name="Retirement Contributions - Narr" sheetId="90" state="visible" r:id="rId90"/>
    <sheet xmlns:r="http://schemas.openxmlformats.org/officeDocument/2006/relationships" name="Retirement Contributions - Sche" sheetId="91" state="visible" r:id="rId91"/>
    <sheet xmlns:r="http://schemas.openxmlformats.org/officeDocument/2006/relationships" name="Related Party Transactions - Su"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02</t>
        </is>
      </c>
      <c r="C9" s="4" t="inlineStr">
        <is>
          <t xml:space="preserve"> </t>
        </is>
      </c>
      <c r="D9" s="4" t="inlineStr">
        <is>
          <t xml:space="preserve"> </t>
        </is>
      </c>
    </row>
    <row r="10">
      <c r="A10" s="4" t="inlineStr">
        <is>
          <t>Entity Registrant Name</t>
        </is>
      </c>
      <c r="B10" s="4" t="inlineStr">
        <is>
          <t>SPS COMME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2015127</t>
        </is>
      </c>
      <c r="C12" s="4" t="inlineStr">
        <is>
          <t xml:space="preserve"> </t>
        </is>
      </c>
      <c r="D12" s="4" t="inlineStr">
        <is>
          <t xml:space="preserve"> </t>
        </is>
      </c>
    </row>
    <row r="13">
      <c r="A13" s="4" t="inlineStr">
        <is>
          <t>Entity Address, Address Line One</t>
        </is>
      </c>
      <c r="B13" s="4" t="inlineStr">
        <is>
          <t>333 South Seventh Stree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Minneapoli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5402</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435-94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SPS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v>
      </c>
    </row>
    <row r="34">
      <c r="A34" s="4" t="inlineStr">
        <is>
          <t>Entity Common Stock, Shares Outstanding</t>
        </is>
      </c>
      <c r="B34" s="4" t="inlineStr">
        <is>
          <t xml:space="preserve"> </t>
        </is>
      </c>
      <c r="C34" s="6" t="n">
        <v>37773837</v>
      </c>
      <c r="D34" s="4" t="inlineStr">
        <is>
          <t xml:space="preserve"> </t>
        </is>
      </c>
    </row>
    <row r="35">
      <c r="A35" s="4" t="inlineStr">
        <is>
          <t>Documents Incorporated by Reference</t>
        </is>
      </c>
      <c r="B35" s="4" t="inlineStr">
        <is>
          <t>DOCUMENTS INCORPORATED BY REFERENCE</t>
        </is>
      </c>
      <c r="C35" s="4" t="inlineStr">
        <is>
          <t xml:space="preserve"> </t>
        </is>
      </c>
      <c r="D35" s="4" t="inlineStr">
        <is>
          <t xml:space="preserve"> </t>
        </is>
      </c>
    </row>
    <row r="36">
      <c r="A36" s="4" t="inlineStr">
        <is>
          <t>Entity Central Index Key</t>
        </is>
      </c>
      <c r="B36" s="4" t="inlineStr">
        <is>
          <t>000109269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SupplyPike Effective July 31, 2024, we acquired SupplyPike, a revenue recovery solution, through the purchase of all of the outstanding equity ownership interests in SupplyPike. Pursuant to the definitive agreement and plan of merger, the total consideration transferred at close was $205.8 million, net of cash acquired. The consideration was comprised of $118.6 million paid in cash and 404,587 shares of SPS common stock (valued at $87.2 million, determined at acquisition close based on the price of SPS common stock). The shares were issued from SPS treasury shares, see Note J - Stockholders' Equity for further detail on the treasury share reissuance. The purchase accounting for the acquisition has not been finalized as of December 31, 2024; provisional amounts are primarily related to intangible assets and tax components. We will finalize the allocation of the purchase price within the one-year measurement period following the acquisition. The goodwill associated with the acquisition is not deductible for income tax purposes. Purchase Price Allocation We accounted for the acquisition as a business combination. We allocated the purchase price to the tangible and identifiable intangible assets acquired and liabilities assumed based on their estimated fair values as of the acquisition date. The following table presents the purchase consideration and fair values of acquired assets and liabilities recorded in the Company's consolidated balance sheet as of the acquisition date: (in thousands) Cash paid $ 124,769 Equity consideration 87,156 Total consideration $ 211,925 Estimated fair value of assets and liabilities acquired: Cash $ 6,118 Other assets 3,732 Intangible assets Subscriber relationships 71,822 Developed technology 21,090 Deferred revenue (2,297) Other liabilities (2,644) Deferred income tax liabilities, net (17,347) Total fair value of assets and liabilities acquired $ 80,474 Goodwill $ 131,451 The following table summarizes the preliminary estimated useful lives for each acquired intangible asset: Useful Life Subscriber relationships 9.0 years Developed technology 8.0 years Traverse Systems Effective May 8, 2024, we entered into an asset purchase agreement to acquire certain assets of Traverse Systems, an industry-leading provider in retailer supply chain performance and vendor management. Total consideration transferred at close was $29.4 million, which was comprised of $25.0 million paid in cash and 22,874 shares of SPS common stock (valued at $4.4 million, determined at acquisition close based on the price of SPS common stock). The shares were issued from SPS treasury shares, see Note J - Stockholders' Equity for further detail on the treasury share reissuance. We accounted for the acquisition as a business combination. We allocated the purchase price to the tangible and identifiable intangible assets acquired and liabilities assumed based on their estimated fair values as of the acquisition date. Assets acquired primarily comprised of subscriber relationships and developed technology intangible assets, totaling $7.7 million and $3.6 million of estimated fair value, respectively, and $18.4 million was allocated to goodwill. The remainder of the consideration transferred was allocated to net assets acquired other than the intangible assets. The purchase accounting for the acquisition was finalized in the year ended December 31, 2024. The goodwill associated with the acquisition is deductible for income tax purposes. Vision33 Effective April 10, 2024, the Company entered into an asset purchase agreement to acquire Vision33's SAP Business One SPS Integration Technology. Pursuant to the definitive agreement, the purchase price, denominated in Canadian dollars ("CAD"), was $5.8 million CAD ($4.3 million U.S. dollars ("USD") at the agreement date exchange rate), of which $4.5 million CAD ($3.3 million USD) was paid in cash at close, with the remainder payable in cash within two years, subject to certain closing conditions. Assets acquired were primarily comprised of developed technology and subscriber relationships, totaling $1.7 million USD and $0.4 million USD of estimated fair value, respectively. The remainder of the consideration transferred, $2.2 million USD, was allocated to goodwill. The purchase accounting for the acquisition was finalized in the year ended December 31, 2024. The goodwill associated with the acquisition is deductible for income tax purposes. TIE Kinetix Effective September 13, 2023, we acquired all of the outstanding equity ownership interests of TIE Kinetix Holding B.V. ("TIE Kinetix"), a leading provider of supply chain digitalization including EDI and e-invoicing in Europe and the United States. Pursuant to the definitive agreement, the purchase price was €63.9 million ($68.7 million at the September 13, 2023 exchange rate), net of cash acquired. In the year ended December 31, 2024, provisional amounts were adjusted by $1.8 million, primarily relating to a $2.9 million decrease in estimated value of intangible assets and the corresponding $1.0 million change to the deferred tax position, with the offsets to goodwill. The purchase accounting was finalized in the year ended December 31, 2024. The goodwill associated with the acquisition is not deductible for income tax purposes. Other Acquisition Activity On December 30, 2024, we entered into a definitive agreement to acquire all of the outstanding equity ownership interests of Carbon6, a provider of software tools to Amazon sellers, including specialized offerings for revenue recovery for both first-party (1P) and third-party (3P) suppliers. The acquisition became effective on February 4, 2025 (" Close"). Pursuant to the definitive agreement, the total consideration transferred at Close was $209.1 million, net of cash acquired and subject to post-close customary adjustments. The consideration was comprised of $141.4 million paid in cash and 378,100 shares of SPS common stock (valued at $67.7 million, determined at acquisition Close based on the price of SPS common stock). The shares were issued from SPS treasury shares. Given the timing of the acquisition, the Company is currently in the process of determining the impac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We derive our revenues from the following revenue streams: Year Ended December 31, (in thousands) 2024 2023 2022 Recurring revenues: Fulfillment $ 523,704 $ 436,702 $ 364,148 Analytics 55,717 51,703 46,894 Other 20,668 13,608 8,005 Recurring revenues 600,089 502,013 419,047 One-time revenues 37,676 34,897 31,828 Total revenue $ 637,765 $ 536,910 $ 450,875 Revenues are the amount that reflects the consideration we are contractually and legally entitled to, as well as the amount we expect to collect, in exchange for those services. Revenue by Geographic Area Domestic revenue, which we define as revenue that was attributable to customers based within the U.S. was as follows: Year Ended December 31, 2024 2023 2022 Domestic revenue 83 % 84 % 84 % No single jurisdiction outside of the U.S. had revenues in excess of 10%. Recurring Revenues We define recurring revenue as active contracts during the reporting period to regularly pay us fees for subscription-based and reoccurring services. All components of the contracts that are not expected to recur (primarily set ups and professional services) are excluded from recurring revenue. Revenue for subscription-based services is recognized on a ratable basis over the contract term beginning on the date that our service is made available to the customer. Our contracts primarily range from monthly to annual and generally allow the customer to cancel the contract for any reason with 30 to 90 days’ notice. Timing of billings varies by customer and by contract type and are either in advance or within 30 days of the service being performed. Given that the recurring revenue contracts are generally for one year or less, we have applied the optional exemption to not disclose information about the remaining performance obligations for recurring revenue contracts. One-time Revenues One-time revenues consist of set-up fees and miscellaneous fees from customers. Set-up revenues Set-up fees, a component of our revenue, are specific for each connection a customer has with a trading partner. These nonrefundable fees are necessary for our customers to utilize our services and do not provide any standalone value. Many of our customers have connections with numerous trading partners. Set-up fees constitute a material renewal option right that provide customers a significant future incentive that would not be otherwise available to that customer unless they entered into the contract, as the set-up fees will not be incurred again upon contract renewal. As such, set-up fees and related costs are deferred and recognized ratably, generally over two years, which is the estimated period for which a material right is present for our customers. The table below presents the activity of the portion of the deferred revenue liability relating to set-up fee s. We expect to recognize $12.9 million of the balance as of December 31, 2024 as revenue over the next 12 months with the remaining amount recognized thereafter. Year Ended December 31, (in thousands) 2024 2023 Balance, beginning of year $ 17,603 $ 14,999 Invoiced set-up fees 16,915 19,146 Recognized set-up fees (17,783) (16,542) Balance, end of year $ 16,735 $ 17,603 Miscellaneous one-time revenues Miscellaneous one-time fees primarily consist of professional services and testing and certification. The contract period for these one-time fees is for one year or less and recognized at the time service is provided. We have applied the optional exemption to not disclose information about the remaining performance obligations for miscellaneous one-time fee contracts since they have original durations of one year or less. Deferred Revenue In the year ended December 31, 2024, we recognized revenue of $69.2 million from amounts included in deferred revenue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12 Months Ended</t>
        </is>
      </c>
    </row>
    <row r="2">
      <c r="B2" s="2" t="inlineStr">
        <is>
          <t>Dec. 31, 2024</t>
        </is>
      </c>
    </row>
    <row r="3">
      <c r="A3" s="3" t="inlineStr">
        <is>
          <t>Deferred Costs [Abstract]</t>
        </is>
      </c>
      <c r="B3" s="4" t="inlineStr">
        <is>
          <t xml:space="preserve"> </t>
        </is>
      </c>
    </row>
    <row r="4">
      <c r="A4" s="4" t="inlineStr">
        <is>
          <t>Deferred Costs</t>
        </is>
      </c>
      <c r="B4" s="4" t="inlineStr">
        <is>
          <t xml:space="preserve">Deferred Costs The deferred costs activity was as follows: Year Ended December 31, (in thousands) 2024 2023 Balance, beginning of year $ 82,750 $ 70,179 Incurred deferred costs 90,482 89,012 Amortized deferred costs (87,318) (76,441) Balance, end of year $ 85,914 $ 82,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Cash equivalents and investments, as measured at fair value on a recurring basis, consisted of the following: December 31, 2024 2023 Fair Value Level Amortized Cost Unrealized Gains (Losses), net Fair Value Fair Value Level Amortized Cost Unrealized Gains (Losses), net Fair Value (in thousands) Cash equivalents: Money market funds Level 1 $ 178,417 $ — $ 178,417 Level 1 $ 161,233 $ — $ 161,233 Investments: Certificates of deposit Level 2 — — — Level 1 6,805 — 6,805 Marketable securities: Commercial paper Level 2 — — — Level 2 48,860 694 49,554 $ 178,417 $ — $ 178,417 $ 216,898 $ 694 $ 217,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allowance for credit losses activity, included in accounts receivable, net, was as follows: Year Ended December 31, (in thousands) 2024 2023 2022 Balance, beginning of year $ 3,320 $ 3,066 $ 4,249 Provision for credit losses 7,683 5,707 3,359 Write-offs, net of recoveries (6,824) (5,453) (4,542) Balance, end of year $ 4,179 $ 3,320 $ 3,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in thousands) 2024 2023 Internally developed software $ 73,617 $ 60,396 Computer equipment 27,890 34,402 Leasehold improvements 14,999 15,387 Office equipment and furniture 8,796 10,966 Property and equipment, cost 125,302 121,151 Less: accumulated depreciation and amortization (87,755) (85,108) Total property and equipment, net $ 37,547 $ 36,043 Depreciation and amortization expense of property and equipment was as follows: Year Ended December 31, (in thousands) 2024 2023 2022 Depreciation and amortization expense $ 18,721 $ 18,631 $ 16,421 Property and equipment, net located at subsidiary and office locations outside of the U.S. was as follows: December 31, 2024 2023 International property and equipment 18 %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activity in goodwill was as follows: Year Ended December 31, (in thousands) 2024 Balance, beginning of year $ 249,176 Addition from business acquisitions 154,632 Foreign currency translation (6,445) Remeasurement from provisional purchase accounting amount 1,817 Balance, end of year $ 399,180 Intangible Assets Intangible assets, net consisted of the following: December 31, 2024 ($ in thousands) Gross Accumulated Foreign Net Weighted Average Remaining Amortization Period Subscriber relationships $ 178,147 $ (47,432) $ (1,715) $ 129,000 7.3 years Developed technology 77,108 (24,111) (703) 52,294 5.7 years $ 255,255 $ (71,543) $ (2,418) $ 181,294 6.9 years December 31, 2023 ($ in thousands) Gross Accumulated Foreign Net Weighted Average Remaining Amortization Period Subscriber relationships $ 105,228 $ (32,097) $ 724 $ 73,855 6.6 years Developed technology 48,843 (15,669) 315 33,489 5.0 years $ 154,071 $ (47,766) $ 1,039 $ 107,344 6.1 years Amortization expense of intangible assets was as follows: Year Ended December 31, (in thousands) 2024 2023 2022 Amortization expense $ 23,510 $ 16,116 $ 11,768 The estimated future annual amortization expense related to intangible assets is as follows: (in thousands) 2025 $ 29,528 2026 28,690 2027 28,216 2028 26,886 2029 20,446 Thereafter 47,528 Total future amortization $ 181,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are engaged in a lease agreement for our current headquarters located in Minneapolis, Minnesota where we lease approximately 200,000 square feet under an agreement that expires in 2027. The lease also has two options to extend the term for five years each at a market rate determined in accordance with the lease. We lease other smaller facilities across the U.S. and international locations. The components of lease expense were as follows: Year Ended December 31, (in thousands) 2024 2023 2022 Operating lease cost $ 3,420 $ 3,123 $ 3,087 Variable lease cost 3,685 3,771 3,576 $ 7,105 $ 6,894 $ 6,663 Supplemental cash flow information related to operating leases was as follows: Year Ended December 31, (in thousands) 2024 2023 2022 Cash paid for amounts included in the measurement of lease liabilities Operating cash outflows from operating leases $ 5,209 $ 5,022 $ 4,639 Right-of-use assets obtained in exchange for operating lease liabilities 3,158 1,147 934 Supplemental balance sheet information related to operating leases was as follows: December 31, 2024 December 31, 2023 Weighted-average remaining lease term 2.4 years 3.1 years Weighted-average discount rate 4.3 % 4.0 % At December 31, 2024, our future minimum payments under operating leases were as follows: (in thousands) 2025 $ 5,952 2026 4,996 2027 1,920 Thereafter 273 Total future gross payments 13,141 Less: imputed interest (673) Total operating lease liabilities $ 12,468 Purchase Commitments We have entered into separate noncancelable agreements with computing infrastructure, productivity software, customer relationship management, and performance and security data analytics vendors for services through 2026. At December 31, 2024, our remaining purchase commitments and estimated purchase timing were as follows: (in thousands) 2025 $ 14,187 2026 4,160 Total remaining purchase commitments $ 18,347 Contingencies We may be involved in various claims and legal actions in the normal course of business. We believe that the outcome of any such claim or legal action is not expected to have a material adverse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 Repurchase Programs Our board of directors has authorized multiple non-concurrent programs to repurchase our common stock. Details of the programs and activity thereunder through December 31, 2024 were as follows: (in thousands) Effective Date Expiration Date Share Value Authorized for Repurchase Share Value Repurchased Unused &amp; Expired Share Repurchase Value Share Value Available for Future Repurchase 2021 Program November 2021 August 2022 $ 50,000 $ 49,992 $ 8 N/A 2022 Program August 2022 July 2024 50,000 40,471 9,529 N/A 2024 Program August 2024 July 2026 100,000 — N/A $ 100,000 The share repurchase activity by period was as follows: Year Ended December 31, (in thousands, except shares and per share amounts) 2024 2023 2022 Number of shares repurchased 205,331 — 361,745 Total share repurchased cost $ 37,567 $ — $ 43,215 Average total cost per repurchased share $ 182.96 $ — $ 119.46 Treasury Stock Reissuances In connection with the acquisitions of Traverse Systems and SupplyPike, the Company re-issued treasury shares as part of the purchase consideration (see Note B – Business Combination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was allocated in the consolidated statements of comprehensive income as follows: Year Ended December 31, (in thousands) 2024 2023 2022 Cost of revenues $ 11,043 $ 10,169 $ 8,684 Operating expenses Sales and marketing 12,547 9,774 7,590 Research and development 9,094 7,200 5,634 General and administrative 21,873 18,365 11,491 $ 54,557 $ 45,508 $ 33,399 Stock-based compensation expense by grant type or plan was as follows: Year Ended December 31, (in thousands) 2024 2023 2022 Stock options $ 2,059 $ 1,947 $ 1,903 PSUs 8,192 11,886 7,509 RSUs &amp; DSUs 38,064 26,185 19,282 RSAs 442 472 437 ESPP 2,910 2,488 2,144 401(k) stock match 2,890 2,530 2,124 $ 54,557 $ 45,508 $ 33,399 As of December 31, 2024, there was $68.2 million of unrecognized stock-based compensation expense under our equity compensation plans, which is expected to be recognized on a primarily straight-line basis over a weighted-average period of 2.3 years. At December 31, 2024 there were 12.3 million shares available for grant under approved equity compensation plans. Stock Options Options generally vest over four years and, upon vesting, the holder is given the option to purchase shares of common stock at a specific strike price until expiration, which is generally seven years from the grant date. Our stock option activity was as follows: Options (#) Weighted Average Outstanding at December 31, 2021 678,650 44.76 Granted 56,430 122.59 Exercised (164,393) 29.86 Forfeited (7,990) 92.48 Outstanding at December 31, 2022 562,697 56.24 Granted 42,215 152.68 Exercised (254,353) 38.75 Forfeited (3,737) 129.43 Outstanding at December 31, 2023 346,822 80.02 Granted 38,984 195.76 Exercised (94,338) 49.91 Forfeited (2,094) 158.63 Outstanding at December 31, 2024 289,374 104.86 Of the total outstanding options at December 31, 2024, 0.2 million were exercisable. The outstanding and exercisable options had a weighted average exercise price of $86.95 per share and a weighted average remaining contractual life of 2.9 years. The table below presents additional information related to our stock options: Year Ended December 31, (in thousands, except per share data) 2024 2023 2022 Fair value of options vested $ 1,982 $ 1,966 $ 1,996 Intrinsic value of options exercised 13,934 31,227 16,705 Intrinsic value of options outstanding 23,387 39,474 40,692 Weighted-average fair value per share of options granted 69.11 56.47 41.34 The fair values of the options granted were estimated on the date of grant using the Black-Scholes option pricing model with the following weighted-average assumptions: Year Ended December 31, 2024 2023 2022 Life (in years) 4.1 4.2 4.3 Volatility 36.6 % 39.3 % 37.7 % Dividend yield — — — Risk-free interest rate 4.3 % 4.0 % 2.5 % Performance Share Units, Restricted Stock Units and Awards, and Deferred Stock Units We grant PSU awards with certain target performance levels. These awards are earned based upon our Company’s total shareholder return as compared to an indexed total shareholder return over the course of a fiscal based three-year performance period, starting in the year of grant. Earned awards vest in the quarter following the conclusion of the performance period. Expense is recognized on a straight-line basis over the performance period, regardless of whether the market condition is satisfied as the likelihood of the market condition being met is included in the fair-value measurement of the award. RSUs generally vest over four years and, upon vesting, the holder is entitled to receive shares of our common stock. RSAs vest over one year and, upon vesting, the holder is entitled to receive shares of our common stock. In lieu of RSAs, a participant may elect to receive DSUs with one year vesting, but the participant directs delayed receipt of common shares of up to ten years after the end of service to us. Activity for our PSUs, RSUs, RSAs, and DSUs in aggregate was as follows: # Weighted Average Grant Outstanding at December 31, 2021 702,160 78.03 Granted 312,880 126.44 Vested and common stock issued (276,872) 64.12 Forfeited (26,010) 99.37 Outstanding at December 31, 2022 712,158 103.93 Granted 416,377 163.55 Vested and common stock issued (344,087) 77.52 Forfeited (11,034) 122.97 Outstanding at December 31, 2023 773,414 147.50 Granted 413,619 185.54 Vested and common stock issued (462,481) 130.03 Forfeited (35,030) 180.59 Outstanding at December 31, 2024 689,522 180.35 The number of PSUs, RSUs, RSAs, and DSUs outstanding at December 31, 2024 included less than 0.1 million units that have vested, but the shares of common stock have not yet been issued, pursuant to the terms of the agreements. Employee Stock Purchase Plan Our ESPP activity was as follows: Year Ended December 31, (in thousands, except shares) 2024 2023 2022 Amounts for shares purchased $ 9,827 $ 8,114 $ 6,676 Shares purchased 61,979 63,641 70,107 A total of 1.6 million shares of common stock are remaining for issuance under the plan at December 31, 2024. The fair value was estimated based on the market price of our common stock at the beginning of the offering period using the following assumptions: Year Ended December 31, 2024 2023 2022 Life (in years) 0.5 0.5 0.5 Volatility 33.1 % 36.4 % 42.0 % Dividend yield — — — Risk-free interest rate 5.3 % 4.9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Minneapolis, M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Our provision for income taxes was comprised of the following components: Year Ended December 31, (in thousands) 2024 2023 2022 Current Federal $ 20,988 $ 20,168 $ 13,881 State 6,147 4,221 4,149 Foreign 3,161 2,103 1,990 Deferred Federal (5,256) (5,425) (2,530) State (1,466) (390) (751) Foreign (1,152) (938) (549) $ 22,422 $ 19,739 $ 16,190 The percentage of domestic income before income taxes, which we define as the percentage of consolidated income before income taxes that was attributable to our subsidiaries based in the U.S., was as follows: Year Ended December 31, 2024 2023 2022 Domestic income before income taxes 92 % 94 % 91 % The following table reconciles the U.S. federal statutory income tax rate with our effective tax rate: Year Ended December 31, 2024 2023 2022 U.S. statutory federal income tax rate 21.0 % 21.0 % 21.0 % Increase (decrease) resulting from: U.S. state income taxes, net of federal tax effect 5.7 5.1 4.6 Tax impact of stock activity (4.9) (5.6) (4.7) Nondeductible compensation 3.2 4.7 3.5 Research and development credit (1.5) (1.5) (1.5) Foreign derived intangible income (1.3) (1.3) (1.4) Other 0.3 0.7 1.2 Effective tax rate 22.5 % 23.1 % 22.7 % The significant components of our deferred income tax assets and liabilities were as follows: December 31, (in thousands) 2024 2023 Deferred income tax assets Net operating loss and credit carryforwards $ 10,722 $ 10,212 Stock-based compensation expense 7,110 6,304 Accrued expenses 6,600 6,067 Operating lease liabilities 2,977 3,470 Research and development capitalized 26,788 17,007 Other deferred income tax assets 3,026 2,705 Gross deferred income tax assets 57,223 45,765 Less: valuation allowance (2,965) (2,545) Total net deferred income tax assets $ 54,258 $ 43,220 Deferred income tax liabilities Deferred costs $ (21,537) $ (20,672) Right-of-use assets (1,893) (1,884) Depreciation and amortization (44,556) (28,066) Other deferred income tax liabilities (1,308) (1,065) Total deferred income tax liabilities (69,294) (51,687) Net deferred income tax liabilities $ (15,036) $ (8,467) As of December 31, 2024, we had the following tax loss carryforwards: (in millions, except expiration dates) Amount Expiration Dates Federal Operating loss carryforwards $ 30.2 Operating loss carryforwards expected to expire unused due to Section 382 limitations 6.5 Federal operating loss carryforwards, net of Section 382 limitations $ 23.7 2025 - 2037 Other State operating loss carryforwards $ 17.0 2025 - 2044 Foreign loss carryforwards 10.0 N/A Total tax loss carryforwards, net of Section 382 limitations $ 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Expense</t>
        </is>
      </c>
      <c r="B4" s="4" t="inlineStr">
        <is>
          <t xml:space="preserve">Other Income and Expense Other income, net included the following: Year Ended December 31, (in thousands) 2024 2023 2022 Investment income $ 10,582 $ 7,660 $ 1,670 Realized gain (loss) from investments held and foreign currency impact on cash and investments 115 1,726 (1,026) Other expense, net (104) (1,071) (502) Total other income, net $ 10,593 $ 8,315 $ 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onents and computation of basic and diluted net income per share were as follows: Year Ended December 31, (in thousands, except per share amounts) 2024 2023 2022 Numerator Net income $ 77,054 $ 65,824 $ 55,134 Denominator Weighted average common shares outstanding, basic 37,306 36,646 36,117 Options to purchase common stock and ESPP 150 265 382 PSUs, RSUs, RSAs, and DSUs 400 564 454 Weighted average common shares outstanding, diluted 37,856 37,475 36,953 Net income per share Basic $ 2.07 $ 1.80 $ 1.53 Diluted $ 2.04 $ 1.76 $ 1.49 The number of outstanding potential common shares that were excluded from the calculation of diluted net income per share as they were anti-dilutive was as follows: Year Ended December 31, (in thousands) 2024 2023 2022 Anti-dilutive shares 55 36 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Benefits [Abstract]</t>
        </is>
      </c>
      <c r="B3" s="4" t="inlineStr">
        <is>
          <t xml:space="preserve"> </t>
        </is>
      </c>
    </row>
    <row r="4">
      <c r="A4" s="4" t="inlineStr">
        <is>
          <t>Retirement Contributions</t>
        </is>
      </c>
      <c r="B4" s="4" t="inlineStr">
        <is>
          <t xml:space="preserve">Retirement Contributions We sponsor a 401(k) retirement savings plan for our U.S. employees. Eligible employees can contribute up to 80% of their compensation, subject to the limits established by law, and we match 50% of the employee’s contribution up to the first 6% of pre-tax annual compensation. A portion of our match is in Company stock, which is purchased from the open market by our plan provider and immediately deposited into the employee’s 401(k) account. Additionally, we make statutory contributions to retirement plans as required by local foreign government regulations. Our total contributions were as follows: Year Ended December 31, (in thousands) 2024 2023 2022 Retirement contributions $ 7,849 $ 6,627 $ 5,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SPS Commerce Foundation (the “Foundation”) is a Minnesota non-profit organization exempt from federal taxation under Section 501(c)(3) of the Internal Revenue Code. The Foundation was formed in 2015 to engage in, advance, support, promote and administer charitable activities. The directors of the Foundation are also our executive officers. These directors receive no compensation from the Foundation or us for the management services performed for the Foundation. The Foundation is not a subsidiary of ours and the financial results of the Foundation are not consolidated with our financial statements. We have no current legal obligations for future commitments to the Foundation. Contributions to the Foundation were recorded in general and administrative expense in our consolidate d statements of comprehensive income. The activity was as follows: Year Ended December 31, (in thousands) 2024 2023 2022 Foundation contributions $ 3,250 $ 2,300 $ 2,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7054</v>
      </c>
      <c r="C4" s="5" t="n">
        <v>65824</v>
      </c>
      <c r="D4" s="5" t="n">
        <v>5513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an established security program and framework based on ISO/IEC 27001 (“Security Program”) and maintain ISO/IEC 27001:2013, SOC 1 Type 2, and SOC 2 Type 2 certifications. The Security Program has been established to allow management oversight of cybersecurity risks, institute directives and principles for information security, ensure alignment to regulatory and contractual cybersecurity obligations, and enable timely incident response and remediation. Our information security team has implemented and continues to maintain various technical, physical, and administrative controls as the foundation of our Security Program, which are designed to help us identify, manage, prevent, and mitigate risks from cybersecurity threats, including, but not limited to, incident detection systems and response plans, vulnerability management tools and processes, risk assessments, disaster recovery and business continuity plans, access controls, asset management, logging and monitoring, security awareness training, and third-party risk management programs. Our information security team actively monitor and evaluate our networks, systems, data, and security risk profile to identify and assess cybersecurity risks. We use a variety of methods to identify and evaluate these risks using manual and automated tools and processes, including, network scans, vulnerability and maturity assessments, and subscribing to services and reports providing threat intelligence. In doing so, risks are assessed for criticality, prioritized in context of our business, and communicated to stakeholders for engagement as needed. We use a variety of third-party service providers to support and execute on our Security Program. These third parties provide cybersecurity consulting services, cybersecurity software, penetration testing, audits, and other professional services to aid us in identifying, assessing, and managing risks from cybersecurity threats. The Security Program is led by our Chief Information Security Officer ("CISO"), who has served in the role since 2023, has over 10 years of experience leading cybersecurity programs in a large, publicly traded, international enterprise, and is a Certified Information Systems Security Professional ("CISSP"). Our Executive Security Steering Committee ("ESSC"), comprised of selected members of leadership, assesses and manages any material risks from cybersecurity threats and manages our Security Program. The CISO and information security team provide regular updates to the ESSC on our Security Program and, in accordance with our security incident response plan, escalate applicable cybersecurity threats or incidents to the ESSC for review and management. While we have experienced cybersecurity incidents and expect to continue to be subject to such incidents, to date, we have not experienced any cybersecurity incidents that have materially affected our business, financial condition, or results of operations. However, we are subject to ongoing risks from cybersecurity threats that could materially affect us, including our business, financial condition, or results of operations, as further described in Part I,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The Security Program has been established to allow management oversight of cybersecurity risks, institute directives and principles for information security, ensure alignment to regulatory and contractual cybersecurity obligations, and enable timely incident response and remedi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our board of directors oversees our risk management processes related to cybersecurity risks and is regularly informed of such risks through presentations or reports from our CISO. Through committee reports, the Audit Committee apprises the full board of directors of any significant cybersecurity updates. In addition, our security incident response plan includes reporting certain cybersecurity incidents to our Audit Committee. Finally, our board of directors reviews cybersecurity risks on an annual basis, including discussing with management, our CISO, and members of the ESSC our strategy surrounding prevention, detection, mitigation, and remediation of potential security threats.</t>
        </is>
      </c>
    </row>
    <row r="11">
      <c r="A11" s="4" t="inlineStr">
        <is>
          <t>Cybersecurity Risk Board Committee or Subcommittee Responsible for Oversight [Text Block]</t>
        </is>
      </c>
      <c r="B11" s="4" t="inlineStr">
        <is>
          <t>The Security Program is led by our Chief Information Security Officer ("CISO"), who has served in the role since 2023, has over 10 years of experience leading cybersecurity programs in a large, publicly traded, international enterprise, and is a Certified Information Systems Security Professional ("CISSP"). Our Executive Security Steering Committee ("ESSC"), comprised of selected members of leadership, assesses and manages any material risks from cybersecurity threats and manages our Security Program. The CISO and information security team provide regular updates to the ESSC on our Security Program and, in accordance with our security incident response plan, escalate applicable cybersecurity threats or incidents to the ESSC for review and management.</t>
        </is>
      </c>
    </row>
    <row r="12">
      <c r="A12" s="4" t="inlineStr">
        <is>
          <t>Cybersecurity Risk Process for Informing Board Committee or Subcommittee Responsible for Oversight [Text Block]</t>
        </is>
      </c>
      <c r="B12" s="4" t="inlineStr">
        <is>
          <t>Our Executive Security Steering Committee ("ESSC"), comprised of selected members of leadership, assesses and manages any material risks from cybersecurity threats and manages our Security Program. The CISO and information security team provide regular updates to the ESSC on our Security Program and, in accordance with our security incident response plan, escalate applicable cybersecurity threats or incidents to the ESSC for review and management.</t>
        </is>
      </c>
    </row>
    <row r="13">
      <c r="A13" s="4" t="inlineStr">
        <is>
          <t>Cybersecurity Risk Role of Management [Text Block]</t>
        </is>
      </c>
      <c r="B13" s="4" t="inlineStr">
        <is>
          <t>The Security Program is led by our Chief Information Security Officer ("CISO"), who has served in the role since 2023, has over 10 years of experience leading cybersecurity programs in a large, publicly traded, international enterprise, and is a Certified Information Systems Security Professional ("CISSP"). Our Executive Security Steering Committee ("ESSC"), comprised of selected members of leadership, assesses and manages any material risks from cybersecurity threats and manages our Security Program. The CISO and information security team provide regular updates to the ESSC on our Security Program and, in accordance with our security incident response plan, escalate applicable cybersecurity threats or incidents to the ESSC for review and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curity Program is led by our Chief Information Security Officer ("CISO"), who has served in the role since 2023, has over 10 years of experience leading cybersecurity programs in a large, publicly traded, international enterprise, and is a Certified Information Systems Security Professional ("CISSP"). Our Executive Security Steering Committee ("ESSC"), comprised of selected members of leadership, assesses and manages any material risks from cybersecurity threats and manages our Security Program. The CISO and information security team provide regular updates to the ESSC on our Security Program and, in accordance with our security incident response plan, escalate applicable cybersecurity threats or incidents to the ESSC for review and management.</t>
        </is>
      </c>
    </row>
    <row r="16">
      <c r="A16" s="4" t="inlineStr">
        <is>
          <t>Cybersecurity Risk Management Expertise of Management Responsible [Text Block]</t>
        </is>
      </c>
      <c r="B16" s="4" t="inlineStr">
        <is>
          <t>The Security Program is led by our Chief Information Security Officer ("CISO"), who has served in the role since 2023, has over 10 years of experience leading cybersecurity programs in a large, publicly traded, international enterprise, and is a Certified Information Systems Security Professional ("CISSP").</t>
        </is>
      </c>
    </row>
    <row r="17">
      <c r="A17" s="4" t="inlineStr">
        <is>
          <t>Cybersecurity Risk Process for Informing Management or Committees Responsible [Text Block]</t>
        </is>
      </c>
      <c r="B17" s="4" t="inlineStr">
        <is>
          <t>The CISO and information security team provide regular updates to the ESSC on our Security Program and, in accordance with our security incident response plan, escalate applicable cybersecurity threats or incidents to the ESSC for review and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SPS Commerce is transforming how our global retail supply chain co-operates by creating a more dynamic, interconnected community where players can more freely connect, collaborate, and prosper together. Our comprehensive suite of cloud-based products and solutions lead the industry in establishing and maintaining stronger collaboration between retailers, grocers, distributors, suppliers, manufacturers, and logistics firms around the globe. Our products enable customers to enhance how they operate: both within their organizations and with their trading partners, with reduced operational costs and stronger supply chain performance; compete: with order and supply chain visibility, sell-through data, and optimized inventory management, and; adapt: through the limitless access to connect and grow with the world’s largest retail network of trading partners that only SPS Commerce can offer.</t>
        </is>
      </c>
    </row>
    <row r="5">
      <c r="A5" s="4" t="inlineStr">
        <is>
          <t>Basis of Presentation</t>
        </is>
      </c>
      <c r="B5" s="4" t="inlineStr">
        <is>
          <t>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t>
        </is>
      </c>
    </row>
    <row r="6">
      <c r="A6" s="4" t="inlineStr">
        <is>
          <t>Foreign Currency Translation</t>
        </is>
      </c>
      <c r="B6" s="4" t="inlineStr">
        <is>
          <t>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expense), net in our consolidated statements of comprehensive income.</t>
        </is>
      </c>
    </row>
    <row r="7">
      <c r="A7" s="4" t="inlineStr">
        <is>
          <t>Use of Estimates</t>
        </is>
      </c>
      <c r="B7" s="4" t="inlineStr">
        <is>
          <t>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8">
      <c r="A8" s="4" t="inlineStr">
        <is>
          <t>Business Combinations</t>
        </is>
      </c>
      <c r="B8"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Assets acquired include tangible and intangible assets. We use estimates and assumptions that we believe are reasonable as a part of the purchase price allocation, which includes the process to determine the fair value of purchased intangible assets and the process to determine the value of any contingent consideration liabilities. We value identifiable intangible assets using variants of the income approach, such as the relief-from-royalty and multi-period excess earnings methods. The income approach uses estimates such as future expected cash flows from acquired customers and developed technology from a market participant perspective, useful lives, and discount rates to estimate the fair values of the identifiable intangible assets. We record the acquisition-date fair value of any contingent liabilities, such as earn-out provisions, as part of the consideration transferred, if present. The unsettled earn-out liability, if any, is subsequently remeasured at each reporting date at fair value through earning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or a working capital purchase price adjustment as applicable. Upon the conclusion of the measurement period or final determination of the fair values, whichever comes first, any subsequent adjustments would be recorded in our consolidated statements of comprehensive income.</t>
        </is>
      </c>
    </row>
    <row r="9">
      <c r="A9" s="4" t="inlineStr">
        <is>
          <t>Segment Information</t>
        </is>
      </c>
      <c r="B9" s="4" t="inlineStr">
        <is>
          <t>Segment Information The single operating and reporting segment we have is Supply Chain Management Solutions. This segment derives revenues from customers by providing access to our cloud-based supply chain management services, primarily under subscription-based service arrangements. Our Chief Executive Officer acts as the Company’s chief operating decision maker (“CODM”). Our CODM primarily reviews revenue, consolidated net income, and consolidated Adjusted EBITDA for purposes of allocating resources and evaluating financial performance. These measures are used to monitor budget versus actual results as well as trends versus historical performance, which are the CODM's primary considerations to assess performance. The CODM does not use an asset measure to allocate resources or evaluate the consolidated performance. There are no segment managers who are held accountable by the CODM, or anyone else, for operations, operating results and planning for levels or components below the consolidated unit level. Adjusted EBITDA is a non-GAAP financial measure also reported in Management’s Discussion and Analysis of Financial Condition and Results of Operations</t>
        </is>
      </c>
    </row>
    <row r="10">
      <c r="A10" s="4" t="inlineStr">
        <is>
          <t>Concentration of Credit Risk</t>
        </is>
      </c>
      <c r="B10" s="4" t="inlineStr">
        <is>
          <t>Concentration of Credit Risk</t>
        </is>
      </c>
    </row>
    <row r="11">
      <c r="A11" s="4" t="inlineStr">
        <is>
          <t>Cash and Cash Equivalents</t>
        </is>
      </c>
      <c r="B11" s="4" t="inlineStr">
        <is>
          <t>Cash and Cash Equivalents Cash and cash equivalents consist of cash and highly liquid investments with original maturities of less than 90 days.</t>
        </is>
      </c>
    </row>
    <row r="12">
      <c r="A12" s="4" t="inlineStr">
        <is>
          <t>Investments</t>
        </is>
      </c>
      <c r="B12" s="4" t="inlineStr">
        <is>
          <t>Investments We invest in money market funds, certificates of deposit, and/or marketable securities such as commercial paper, highly liquid debt instruments of the U.S. government, and U.S. corporate debt securities. Investments with remaining maturities of less than one year from the balance sheet date are classified as short-term investments whereas those with remaining maturities of more than one year from the balance sheet date are classified as investments, non-current. Securities classified as available for sale are carried at fair value and the unrealized gains and losses on these investments, net of taxes, are included in accumulated other comprehensive gain (loss) in the consolidated balance sheets. Realized gains or losses are included in other income (expense), net in the consolidated statements of comprehensive income, on a specific identification basis. Certain securities accrue interest that is included in other income (expense), net as investment income. Investment income includes interest earned on securities, net of amortization of premiums and accretion of discounts from the purchase of available for sale securities, and interest earned on our cash and cash equivalents. If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solidated statements of comprehensive income.</t>
        </is>
      </c>
    </row>
    <row r="13">
      <c r="A13" s="4" t="inlineStr">
        <is>
          <t>Fair Value Measurements</t>
        </is>
      </c>
      <c r="B13" s="4" t="inlineStr">
        <is>
          <t>Fair Value Measurements The carrying amounts of our short-term financial instruments, which include cash, cash equivalents, accounts receivable, and accounts payable, approximates fair value due to their short-term nature.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Nonrecurring Fair Value Measurements We measure certain assets and liabilities at fair value on a nonrecurring basis, including long-lived assets, goodwill, and indefinite-lived intangible assets.</t>
        </is>
      </c>
    </row>
    <row r="14">
      <c r="A14" s="4" t="inlineStr">
        <is>
          <t>Accounts Receivable</t>
        </is>
      </c>
      <c r="B14" s="4" t="inlineStr">
        <is>
          <t>Accounts Receivable Accounts receivable are initially recorded upon the sale and invoicing of products to customers. Credit is granted in the normal course of business without collateral. Accounts receivable are stated net of allowances for credit losses, which represent estimated losses resulting from customers not making required payments on accounts receivables. When determining the allowance, we pool our outstanding accounts receivable invoices based on the contractual due date of payment. We take several factors into consideration for estimated credit losses by pool, primarily our historical credit losses, with additional adjustments made for current and future macro-economic conditions and retail bankruptcy trends. We write-off accounts receivable when they are determined to be uncollectible. Changes in the allowance are recorded as bad debt expense and are included in general and administrative expense in our consolidated statements of comprehensive income.</t>
        </is>
      </c>
    </row>
    <row r="15">
      <c r="A15" s="4" t="inlineStr">
        <is>
          <t>Property and Equipment</t>
        </is>
      </c>
      <c r="B15" s="4" t="inlineStr">
        <is>
          <t>Property and Equipment Property and equipment, including assets acquired under lease obligations, are stated at cost, net of accumulated depreciation and amortization. Depreciation and amortization expense is calculated using the straight-line method over the estimated useful lives, commencing on the earlier date in which the asset is placed in service or ready for its intended use. The estimated useful lives of property and equipment were as follows: Estimated Useful Life Internally developed software 3 years Computer equipment 3 years Office equipment and furniture 5-7 years Leasehold improvements Shorter of the useful life of the asset or the remaining term of the lease Significant additions or improvements extending asset lives beyond one year are capitalized, while repairs and maintenance are charged to expense as incurred. The assets and related accumulated depreciation and amortization are adjusted for asset retirements and disposals with the resulting gain or loss included in our consolidated statements of comprehensive income. We capitalize and amortize eligible costs to acquire or generate internally developed software that are incurred during the application development stage, which include costs related to the design of the chosen path, coding, installation of the hardware necessary to run the software, and any testing done before the operational stage. Costs incurred during the preliminary project stage and post-implementation stage are expensed as incurred. Additionally, maintenance of internally developed software is expensed as incurred.</t>
        </is>
      </c>
    </row>
    <row r="16">
      <c r="A16" s="4" t="inlineStr">
        <is>
          <t>Leases</t>
        </is>
      </c>
      <c r="B16" s="4" t="inlineStr">
        <is>
          <t>Leases We determine if an arrangement is a lease at inception. Operating leases with initial terms longer than 12 months are included in operating lease right-of-use assets, current operating lease liabilities, and non-current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interest rate when readily determinable. We estimate the discount rate for a similar collateralized asset by estimating costs of borrowing.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t>
        </is>
      </c>
    </row>
    <row r="17">
      <c r="A17" s="4" t="inlineStr">
        <is>
          <t>Research and Development</t>
        </is>
      </c>
      <c r="B17" s="4" t="inlineStr">
        <is>
          <t>Research and Development Research and development costs primarily include development, maintenance, and data conversion activities related to our cloud-based supply chain management products and are expensed as incurred. Research and development costs are net of amounts capitalized as internally developed software.</t>
        </is>
      </c>
    </row>
    <row r="18">
      <c r="A18" s="4" t="inlineStr">
        <is>
          <t>Goodwill</t>
        </is>
      </c>
      <c r="B18" s="4" t="inlineStr">
        <is>
          <t xml:space="preserve">Goodwill Goodwill represents the excess of the purchase price over the fair value of identifiable net assets acquired in business combinations. Goodwill is attributed to a trained workforce and other buyer-specific value resulting from expected synergies, including long-term cost savings, which are not included in the fair values of identifiable assets. </t>
        </is>
      </c>
    </row>
    <row r="19">
      <c r="A19" s="4" t="inlineStr">
        <is>
          <t>Intangible Assets</t>
        </is>
      </c>
      <c r="B19" s="4" t="inlineStr">
        <is>
          <t>Intangible Assets Assets acquired in business combinations may include identifiable intangible assets such as subscriber relationships and developed technology.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The estimated useful lives for intangible assets were as follows: Estimated Useful Life Subscriber relationships 7-10 years Developed technology 5-10 years</t>
        </is>
      </c>
    </row>
    <row r="20">
      <c r="A20" s="4" t="inlineStr">
        <is>
          <t>Impairment of Long-Lived Assets</t>
        </is>
      </c>
      <c r="B20" s="4" t="inlineStr">
        <is>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nd recorded as an expense in the consolidated statements of comprehensive income as the amount by which the carrying amount of a long-lived asset exceeds its fair value.</t>
        </is>
      </c>
    </row>
    <row r="21">
      <c r="A21" s="4" t="inlineStr">
        <is>
          <t>Revenue Recognition</t>
        </is>
      </c>
      <c r="B21" s="4" t="inlineStr">
        <is>
          <t>Revenue Recognition Revenues are the amount that reflects the consideration we are contractually and legally entitled to, as well as the amount we expect to collect,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t>
        </is>
      </c>
    </row>
    <row r="22">
      <c r="A22" s="4" t="inlineStr">
        <is>
          <t>Deferred Costs</t>
        </is>
      </c>
      <c r="B22" s="4" t="inlineStr">
        <is>
          <t>Deferred Costs Deferred costs are those that are incurred to fulfill or obtain customer contracts and that are considered incremental and recoverable costs. These consist primarily of customer implementation costs and certain commissions paid to sales personnel and referral partners, respectively, at contract inception. These costs are deferred and amortized over the expected period of benefit which we have determined primarily to be two years. Customer implementation costs are based on actual costs incurred. Related amortization expense is included in cost of revenues in the consolidated statements of comprehensive income. Sales commissions are calculated based on estimated annual recurring revenue to be generated over the customer’s initial contract period. Related amortization expense is included in sales and marketing expenses in the consolidated statements of comprehensive income.</t>
        </is>
      </c>
    </row>
    <row r="23">
      <c r="A23" s="4" t="inlineStr">
        <is>
          <t>Stock-Based Compensation</t>
        </is>
      </c>
      <c r="B23" s="4" t="inlineStr">
        <is>
          <t>Stock-Based Compensation Stock-based compensation includes grants of incentive and nonqualified stock options, performance share units (“PSUs”), restricted stock awards (“RSAs”), restricted stock units (“RSUs”), deferred stock units (“DSUs”), employee stock purchase plan (“ESPP”) activity, and 401(k) stock match and is used to compensate employees, executive officers, and non-employee directors. We recognize the cost of all stock-based payments based on the grant date fair value of those awards. This cost is recognized over the period for which an employee is required to provide service in exchange for the award or the award performance period, except for expenses relating to retirement-eligible employees that have not given their required notice, which is recognized on a pro-rata basis over the notice period prior to retirement. For all awards, we recognize forfeitures as they occur. RSAs result in the issuance of new shares of common stock when granted. For other stock-based awards, new shares of common stock are issued when the award is exercised, vested, or released according to the terms of the agreement. Our ESPP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ur common stock at the beginning or end of each stock purchase period. The plan is a Type B plan, so the number of shares a participants can acquire is variable. Participants purchase more shares as the stock price decreases, up to the total amount originally elected to withhold at the beginning of the offering period. The plan consists of two six-month offering periods, beginning on January 1 and July 1 of each calendar year. The fair value of stock options and ESPP activity is estimated using the Black-Scholes option valuation model. The fair value for RSAs, RSUs, and DSUs is the closing market value of the underlying stock on the date of grant less the purchase price (if any). The fair value of PSUs is estimated using a Monte Carlo simulation.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derived from historical data on option holder exercises and post-vesting employment termination behavior.</t>
        </is>
      </c>
    </row>
    <row r="24">
      <c r="A24" s="4" t="inlineStr">
        <is>
          <t>Share Repurchases and Reissuances</t>
        </is>
      </c>
      <c r="B24" s="4" t="inlineStr">
        <is>
          <t>Share Repurchases and Reissuances Share repurchases, reflected as treasury stock on the consolidated balance sheets, are accounted for as the trade date occurs and are reflected net of the costs incurred to acquire the shares. Share repurchases that have not yet settled in cash are included in accrued expenses in the consolidated balance sheets. Treasury stock reissuances are accounted for using the specific identification method, with gains (or losses to the extent of previously recognized gains) recognized in additional paid-in capital and any remaining loss recorded in retained earnings in the consolidated financial statements.</t>
        </is>
      </c>
    </row>
    <row r="25">
      <c r="A25" s="4" t="inlineStr">
        <is>
          <t>Income Taxes</t>
        </is>
      </c>
      <c r="B25" s="4" t="inlineStr">
        <is>
          <t>Income Taxes We account for income taxes using the asset and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positions are reduced by a valuation allowance when, in our judgment, it is more likely than not that some or all of the deferred tax assets will not be realized. Deferred tax positions are net by jurisdiction on the consolidated balance sheet.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We are subject to income taxes for U.S. federal and various state and international jurisdictions. We are generally subject to U.S. federal and state tax examinations for most prior tax years due to our net operating loss and research &amp; development credit carryforwards and the utilization of the carryforwards in years still open under statute. The deferred tax asset for the federal net operating loss carryforward is reported net of the Section 382 limitations. When applicable, the Company recognizes interest and penalties accrued on any unrecognized tax benefits as a component of income tax expense.</t>
        </is>
      </c>
    </row>
    <row r="26">
      <c r="A26" s="4" t="inlineStr">
        <is>
          <t>Net Income Per Share</t>
        </is>
      </c>
      <c r="B26" s="4" t="inlineStr">
        <is>
          <t>Net Income Per Share Basic net income per share has been computed using the weighted average number of shares of common stock outstanding during each period. Diluted net income per share also includes the impact of our outstanding potential common shares. Potential common shares that are anti-dilutive are excluded from the calculation of diluted net income per share.</t>
        </is>
      </c>
    </row>
    <row r="27">
      <c r="A27" s="4" t="inlineStr">
        <is>
          <t>Accounting Pronouncements Recently Adopted and Accounting Pronouncements Not Yet Adopted</t>
        </is>
      </c>
      <c r="B27" s="4" t="inlineStr">
        <is>
          <t>Accounting Pronouncements Recently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resulted in additional disclosure. Accounting Pronouncements Not Yet Adopted Standard Date of Issuance Description Date of Required Adoption Effect on the Financial Statements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 ASU 2024-03 , Income Statement - Reporting Comprehensive Income - Expense Disaggregation Disclosures (Subtopic 220-40) November 2024 This amendment requires that an entity disclose in its notes to financial statements specified information about certain costs and expenses. 2027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1017</v>
      </c>
      <c r="C3" s="5" t="n">
        <v>219081</v>
      </c>
    </row>
    <row r="4">
      <c r="A4" s="4" t="inlineStr">
        <is>
          <t>Short-term investments</t>
        </is>
      </c>
      <c r="B4" s="6" t="n">
        <v>0</v>
      </c>
      <c r="C4" s="6" t="n">
        <v>56359</v>
      </c>
    </row>
    <row r="5">
      <c r="A5" s="4" t="inlineStr">
        <is>
          <t>Accounts receivable</t>
        </is>
      </c>
      <c r="B5" s="6" t="n">
        <v>56214</v>
      </c>
      <c r="C5" s="6" t="n">
        <v>50160</v>
      </c>
    </row>
    <row r="6">
      <c r="A6" s="4" t="inlineStr">
        <is>
          <t>Allowance for credit losses</t>
        </is>
      </c>
      <c r="B6" s="6" t="n">
        <v>-4179</v>
      </c>
      <c r="C6" s="6" t="n">
        <v>-3320</v>
      </c>
    </row>
    <row r="7">
      <c r="A7" s="4" t="inlineStr">
        <is>
          <t>Accounts receivable, net</t>
        </is>
      </c>
      <c r="B7" s="6" t="n">
        <v>52035</v>
      </c>
      <c r="C7" s="6" t="n">
        <v>46840</v>
      </c>
    </row>
    <row r="8">
      <c r="A8" s="4" t="inlineStr">
        <is>
          <t>Deferred costs</t>
        </is>
      </c>
      <c r="B8" s="6" t="n">
        <v>65342</v>
      </c>
      <c r="C8" s="6" t="n">
        <v>62403</v>
      </c>
    </row>
    <row r="9">
      <c r="A9" s="4" t="inlineStr">
        <is>
          <t>Other assets</t>
        </is>
      </c>
      <c r="B9" s="6" t="n">
        <v>23513</v>
      </c>
      <c r="C9" s="6" t="n">
        <v>16758</v>
      </c>
    </row>
    <row r="10">
      <c r="A10" s="4" t="inlineStr">
        <is>
          <t>Total current assets</t>
        </is>
      </c>
      <c r="B10" s="6" t="n">
        <v>381907</v>
      </c>
      <c r="C10" s="6" t="n">
        <v>401441</v>
      </c>
    </row>
    <row r="11">
      <c r="A11" s="4" t="inlineStr">
        <is>
          <t>Property and equipment, net</t>
        </is>
      </c>
      <c r="B11" s="6" t="n">
        <v>37547</v>
      </c>
      <c r="C11" s="6" t="n">
        <v>36043</v>
      </c>
    </row>
    <row r="12">
      <c r="A12" s="4" t="inlineStr">
        <is>
          <t>Operating lease right-of-use assets</t>
        </is>
      </c>
      <c r="B12" s="6" t="n">
        <v>8192</v>
      </c>
      <c r="C12" s="6" t="n">
        <v>7862</v>
      </c>
    </row>
    <row r="13">
      <c r="A13" s="4" t="inlineStr">
        <is>
          <t>Goodwill</t>
        </is>
      </c>
      <c r="B13" s="6" t="n">
        <v>399180</v>
      </c>
      <c r="C13" s="6" t="n">
        <v>249176</v>
      </c>
    </row>
    <row r="14">
      <c r="A14" s="4" t="inlineStr">
        <is>
          <t>Intangible assets, net</t>
        </is>
      </c>
      <c r="B14" s="6" t="n">
        <v>181294</v>
      </c>
      <c r="C14" s="6" t="n">
        <v>107344</v>
      </c>
    </row>
    <row r="15">
      <c r="A15" s="3" t="inlineStr">
        <is>
          <t>Other assets</t>
        </is>
      </c>
      <c r="B15" s="4" t="inlineStr">
        <is>
          <t xml:space="preserve"> </t>
        </is>
      </c>
      <c r="C15" s="4" t="inlineStr">
        <is>
          <t xml:space="preserve"> </t>
        </is>
      </c>
    </row>
    <row r="16">
      <c r="A16" s="4" t="inlineStr">
        <is>
          <t>Deferred costs, non-current</t>
        </is>
      </c>
      <c r="B16" s="6" t="n">
        <v>20572</v>
      </c>
      <c r="C16" s="6" t="n">
        <v>20347</v>
      </c>
    </row>
    <row r="17">
      <c r="A17" s="4" t="inlineStr">
        <is>
          <t>Deferred income tax assets</t>
        </is>
      </c>
      <c r="B17" s="6" t="n">
        <v>505</v>
      </c>
      <c r="C17" s="6" t="n">
        <v>505</v>
      </c>
    </row>
    <row r="18">
      <c r="A18" s="4" t="inlineStr">
        <is>
          <t>Other assets, non-current</t>
        </is>
      </c>
      <c r="B18" s="6" t="n">
        <v>2033</v>
      </c>
      <c r="C18" s="6" t="n">
        <v>1126</v>
      </c>
    </row>
    <row r="19">
      <c r="A19" s="4" t="inlineStr">
        <is>
          <t>Total assets</t>
        </is>
      </c>
      <c r="B19" s="6" t="n">
        <v>1031230</v>
      </c>
      <c r="C19" s="6" t="n">
        <v>823844</v>
      </c>
    </row>
    <row r="20">
      <c r="A20" s="3" t="inlineStr">
        <is>
          <t>Current liabilities</t>
        </is>
      </c>
      <c r="B20" s="4" t="inlineStr">
        <is>
          <t xml:space="preserve"> </t>
        </is>
      </c>
      <c r="C20" s="4" t="inlineStr">
        <is>
          <t xml:space="preserve"> </t>
        </is>
      </c>
    </row>
    <row r="21">
      <c r="A21" s="4" t="inlineStr">
        <is>
          <t>Accounts payable</t>
        </is>
      </c>
      <c r="B21" s="6" t="n">
        <v>8577</v>
      </c>
      <c r="C21" s="6" t="n">
        <v>7420</v>
      </c>
    </row>
    <row r="22">
      <c r="A22" s="4" t="inlineStr">
        <is>
          <t>Accrued compensation</t>
        </is>
      </c>
      <c r="B22" s="6" t="n">
        <v>47160</v>
      </c>
      <c r="C22" s="6" t="n">
        <v>41588</v>
      </c>
    </row>
    <row r="23">
      <c r="A23" s="4" t="inlineStr">
        <is>
          <t>Accrued expenses</t>
        </is>
      </c>
      <c r="B23" s="6" t="n">
        <v>12108</v>
      </c>
      <c r="C23" s="6" t="n">
        <v>8014</v>
      </c>
    </row>
    <row r="24">
      <c r="A24" s="4" t="inlineStr">
        <is>
          <t>Deferred revenue</t>
        </is>
      </c>
      <c r="B24" s="6" t="n">
        <v>74256</v>
      </c>
      <c r="C24" s="6" t="n">
        <v>69187</v>
      </c>
    </row>
    <row r="25">
      <c r="A25" s="4" t="inlineStr">
        <is>
          <t>Operating lease liabilities</t>
        </is>
      </c>
      <c r="B25" s="6" t="n">
        <v>4583</v>
      </c>
      <c r="C25" s="6" t="n">
        <v>4460</v>
      </c>
    </row>
    <row r="26">
      <c r="A26" s="4" t="inlineStr">
        <is>
          <t>Total current liabilities</t>
        </is>
      </c>
      <c r="B26" s="6" t="n">
        <v>146684</v>
      </c>
      <c r="C26" s="6" t="n">
        <v>130669</v>
      </c>
    </row>
    <row r="27">
      <c r="A27" s="3" t="inlineStr">
        <is>
          <t>Other liabilities</t>
        </is>
      </c>
      <c r="B27" s="4" t="inlineStr">
        <is>
          <t xml:space="preserve"> </t>
        </is>
      </c>
      <c r="C27" s="4" t="inlineStr">
        <is>
          <t xml:space="preserve"> </t>
        </is>
      </c>
    </row>
    <row r="28">
      <c r="A28" s="4" t="inlineStr">
        <is>
          <t>Deferred revenue, non-current</t>
        </is>
      </c>
      <c r="B28" s="6" t="n">
        <v>6189</v>
      </c>
      <c r="C28" s="6" t="n">
        <v>6930</v>
      </c>
    </row>
    <row r="29">
      <c r="A29" s="4" t="inlineStr">
        <is>
          <t>Operating lease liabilities, non-current</t>
        </is>
      </c>
      <c r="B29" s="6" t="n">
        <v>7885</v>
      </c>
      <c r="C29" s="6" t="n">
        <v>9569</v>
      </c>
    </row>
    <row r="30">
      <c r="A30" s="4" t="inlineStr">
        <is>
          <t>Deferred income tax liabilities</t>
        </is>
      </c>
      <c r="B30" s="6" t="n">
        <v>15541</v>
      </c>
      <c r="C30" s="6" t="n">
        <v>8972</v>
      </c>
    </row>
    <row r="31">
      <c r="A31" s="4" t="inlineStr">
        <is>
          <t>Other liabilities, non-current</t>
        </is>
      </c>
      <c r="B31" s="6" t="n">
        <v>241</v>
      </c>
      <c r="C31" s="6" t="n">
        <v>229</v>
      </c>
    </row>
    <row r="32">
      <c r="A32" s="4" t="inlineStr">
        <is>
          <t>Total liabilities</t>
        </is>
      </c>
      <c r="B32" s="6" t="n">
        <v>176540</v>
      </c>
      <c r="C32" s="6" t="n">
        <v>156369</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5,000,000 shares authorized; 0 shares issued and outstanding</t>
        </is>
      </c>
      <c r="B35" s="6" t="n">
        <v>0</v>
      </c>
      <c r="C35" s="6" t="n">
        <v>0</v>
      </c>
    </row>
    <row r="36">
      <c r="A36" s="4" t="inlineStr">
        <is>
          <t>Common stock, $0.001 par value; 110,000,000 shares authorized; 39,590,276 and 38,971,146 shares issued; and 37,661,308 and 36,820,048 shares outstanding, respectively</t>
        </is>
      </c>
      <c r="B36" s="6" t="n">
        <v>40</v>
      </c>
      <c r="C36" s="6" t="n">
        <v>39</v>
      </c>
    </row>
    <row r="37">
      <c r="A37" s="4" t="inlineStr">
        <is>
          <t>Treasury Stock, at cost; 1,928,968 and 2,151,098 shares, respectively</t>
        </is>
      </c>
      <c r="B37" s="6" t="n">
        <v>-99748</v>
      </c>
      <c r="C37" s="6" t="n">
        <v>-128892</v>
      </c>
    </row>
    <row r="38">
      <c r="A38" s="4" t="inlineStr">
        <is>
          <t>Additional paid-in capital</t>
        </is>
      </c>
      <c r="B38" s="6" t="n">
        <v>627982</v>
      </c>
      <c r="C38" s="6" t="n">
        <v>537061</v>
      </c>
    </row>
    <row r="39">
      <c r="A39" s="4" t="inlineStr">
        <is>
          <t>Retained earnings</t>
        </is>
      </c>
      <c r="B39" s="6" t="n">
        <v>336099</v>
      </c>
      <c r="C39" s="6" t="n">
        <v>259045</v>
      </c>
    </row>
    <row r="40">
      <c r="A40" s="4" t="inlineStr">
        <is>
          <t>Accumulated other comprehensive gain (loss)</t>
        </is>
      </c>
      <c r="B40" s="6" t="n">
        <v>-9683</v>
      </c>
      <c r="C40" s="6" t="n">
        <v>222</v>
      </c>
    </row>
    <row r="41">
      <c r="A41" s="4" t="inlineStr">
        <is>
          <t>Total stockholders’ equity</t>
        </is>
      </c>
      <c r="B41" s="6" t="n">
        <v>854690</v>
      </c>
      <c r="C41" s="6" t="n">
        <v>667475</v>
      </c>
    </row>
    <row r="42">
      <c r="A42" s="4" t="inlineStr">
        <is>
          <t>Total liabilities and stockholders’ equity</t>
        </is>
      </c>
      <c r="B42" s="5" t="n">
        <v>1031230</v>
      </c>
      <c r="C42" s="5" t="n">
        <v>823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 xml:space="preserve">The estimated useful lives of property and equipment were as follows: Estimated Useful Life Internally developed software 3 years Computer equipment 3 years Office equipment and furniture 5-7 years Leasehold improvements Shorter of the useful life of the asset or the remaining term of the lease Property and equipment, net consisted of the following: December 31, (in thousands) 2024 2023 Internally developed software $ 73,617 $ 60,396 Computer equipment 27,890 34,402 Leasehold improvements 14,999 15,387 Office equipment and furniture 8,796 10,966 Property and equipment, cost 125,302 121,151 Less: accumulated depreciation and amortization (87,755) (85,108) Total property and equipment, net $ 37,547 $ 36,043 </t>
        </is>
      </c>
    </row>
    <row r="5">
      <c r="A5" s="4" t="inlineStr">
        <is>
          <t>Schedule of Estimated Useful Lives of Intangible Assets</t>
        </is>
      </c>
      <c r="B5" s="4" t="inlineStr">
        <is>
          <t>The estimated useful lives for intangible assets were as follows: Estimated Useful Life Subscriber relationships 7-10 years Developed technology 5-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Estimated Fair Values of Assets Acquired and Liabilities Assumed at Acquisition Date</t>
        </is>
      </c>
      <c r="B4" s="4" t="inlineStr">
        <is>
          <t xml:space="preserve">The following table presents the purchase consideration and fair values of acquired assets and liabilities recorded in the Company's consolidated balance sheet as of the acquisition date: (in thousands) Cash paid $ 124,769 Equity consideration 87,156 Total consideration $ 211,925 Estimated fair value of assets and liabilities acquired: Cash $ 6,118 Other assets 3,732 Intangible assets Subscriber relationships 71,822 Developed technology 21,090 Deferred revenue (2,297) Other liabilities (2,644) Deferred income tax liabilities, net (17,347) Total fair value of assets and liabilities acquired $ 80,474 Goodwill $ 131,451 </t>
        </is>
      </c>
    </row>
    <row r="5">
      <c r="A5" s="4" t="inlineStr">
        <is>
          <t>Finite-Lived and Indefinite-Lived Intangible Assets Acquired as Part of Business Combination</t>
        </is>
      </c>
      <c r="B5" s="4" t="inlineStr">
        <is>
          <t>The following table summarizes the preliminary estimated useful lives for each acquired intangible asset: Useful Life Subscriber relationships 9.0 years Developed technology 8.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s by Revenue Stream</t>
        </is>
      </c>
      <c r="B4" s="4" t="inlineStr">
        <is>
          <t xml:space="preserve">We derive our revenues from the following revenue streams: Year Ended December 31, (in thousands) 2024 2023 2022 Recurring revenues: Fulfillment $ 523,704 $ 436,702 $ 364,148 Analytics 55,717 51,703 46,894 Other 20,668 13,608 8,005 Recurring revenues 600,089 502,013 419,047 One-time revenues 37,676 34,897 31,828 Total revenue $ 637,765 $ 536,910 $ 450,875 </t>
        </is>
      </c>
    </row>
    <row r="5">
      <c r="A5" s="4" t="inlineStr">
        <is>
          <t>Summary of Percentage of Domestic Revenue</t>
        </is>
      </c>
      <c r="B5" s="4" t="inlineStr">
        <is>
          <t>Domestic revenue, which we define as revenue that was attributable to customers based within the U.S. was as follows: Year Ended December 31, 2024 2023 2022 Domestic revenue 83 % 84 % 84 % The percentage of domestic income before income taxes, which we define as the percentage of consolidated income before income taxes that was attributable to our subsidiaries based in the U.S., was as follows: Year Ended December 31, 2024 2023 2022 Domestic income before income taxes 92 % 94 % 91 %</t>
        </is>
      </c>
    </row>
    <row r="6">
      <c r="A6" s="4" t="inlineStr">
        <is>
          <t>Summary of Deferred Revenue Liability Relating to Set-Up Fees</t>
        </is>
      </c>
      <c r="B6" s="4" t="inlineStr">
        <is>
          <t xml:space="preserve">The table below presents the activity of the portion of the deferred revenue liability relating to set-up fee s. We expect to recognize $12.9 million of the balance as of December 31, 2024 as revenue over the next 12 months with the remaining amount recognized thereafter. Year Ended December 31, (in thousands) 2024 2023 Balance, beginning of year $ 17,603 $ 14,999 Invoiced set-up fees 16,915 19,146 Recognized set-up fees (17,783) (16,542) Balance, end of year $ 16,735 $ 17,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sts (Tables)</t>
        </is>
      </c>
      <c r="B1" s="2" t="inlineStr">
        <is>
          <t>12 Months Ended</t>
        </is>
      </c>
    </row>
    <row r="2">
      <c r="B2" s="2" t="inlineStr">
        <is>
          <t>Dec. 31, 2024</t>
        </is>
      </c>
    </row>
    <row r="3">
      <c r="A3" s="3" t="inlineStr">
        <is>
          <t>Deferred Costs [Abstract]</t>
        </is>
      </c>
      <c r="B3" s="4" t="inlineStr">
        <is>
          <t xml:space="preserve"> </t>
        </is>
      </c>
    </row>
    <row r="4">
      <c r="A4" s="4" t="inlineStr">
        <is>
          <t>Summary of Deferred Costs Activity</t>
        </is>
      </c>
      <c r="B4" s="4" t="inlineStr">
        <is>
          <t xml:space="preserve">The deferred costs activity was as follows: Year Ended December 31, (in thousands) 2024 2023 Balance, beginning of year $ 82,750 $ 70,179 Incurred deferred costs 90,482 89,012 Amortized deferred costs (87,318) (76,441) Balance, end of year $ 85,914 $ 82,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sh Equivalents and Investments</t>
        </is>
      </c>
      <c r="B4" s="4" t="inlineStr">
        <is>
          <t xml:space="preserve">Cash equivalents and investments, as measured at fair value on a recurring basis, consisted of the following: December 31, 2024 2023 Fair Value Level Amortized Cost Unrealized Gains (Losses), net Fair Value Fair Value Level Amortized Cost Unrealized Gains (Losses), net Fair Value (in thousands) Cash equivalents: Money market funds Level 1 $ 178,417 $ — $ 178,417 Level 1 $ 161,233 $ — $ 161,233 Investments: Certificates of deposit Level 2 — — — Level 1 6,805 — 6,805 Marketable securities: Commercial paper Level 2 — — — Level 2 48,860 694 49,554 $ 178,417 $ — $ 178,417 $ 216,898 $ 694 $ 217,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 Activity Included in Accounts Receivable Net</t>
        </is>
      </c>
      <c r="B4" s="4" t="inlineStr">
        <is>
          <t xml:space="preserve">The allowance for credit losses activity, included in accounts receivable, net, was as follows: Year Ended December 31, (in thousands) 2024 2023 2022 Balance, beginning of year $ 3,320 $ 3,066 $ 4,249 Provision for credit losses 7,683 5,707 3,359 Write-offs, net of recoveries (6,824) (5,453) (4,542) Balance, end of year $ 4,179 $ 3,320 $ 3,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were as follows: Estimated Useful Life Internally developed software 3 years Computer equipment 3 years Office equipment and furniture 5-7 years Leasehold improvements Shorter of the useful life of the asset or the remaining term of the lease Property and equipment, net consisted of the following: December 31, (in thousands) 2024 2023 Internally developed software $ 73,617 $ 60,396 Computer equipment 27,890 34,402 Leasehold improvements 14,999 15,387 Office equipment and furniture 8,796 10,966 Property and equipment, cost 125,302 121,151 Less: accumulated depreciation and amortization (87,755) (85,108) Total property and equipment, net $ 37,547 $ 36,043 </t>
        </is>
      </c>
    </row>
    <row r="5">
      <c r="A5" s="4" t="inlineStr">
        <is>
          <t>Schedule of Depreciation and Amortization Expense of Property and Equipment</t>
        </is>
      </c>
      <c r="B5" s="4" t="inlineStr">
        <is>
          <t xml:space="preserve">Depreciation and amortization expense of property and equipment was as follows: Year Ended December 31, (in thousands) 2024 2023 2022 Depreciation and amortization expense $ 18,721 $ 18,631 $ 16,421 </t>
        </is>
      </c>
    </row>
    <row r="6">
      <c r="A6" s="4" t="inlineStr">
        <is>
          <t>Summary of Percentage of Property and Equipment Net Located at Subsidiary and Office Locations Outside of United States</t>
        </is>
      </c>
      <c r="B6" s="4" t="inlineStr">
        <is>
          <t>Property and equipment, net located at subsidiary and office locations outside of the U.S. was as follows: December 31, 2024 2023 International property and equipment 18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tivity in Goodwill</t>
        </is>
      </c>
      <c r="B4" s="4" t="inlineStr">
        <is>
          <t xml:space="preserve">The activity in goodwill was as follows: Year Ended December 31, (in thousands) 2024 Balance, beginning of year $ 249,176 Addition from business acquisitions 154,632 Foreign currency translation (6,445) Remeasurement from provisional purchase accounting amount 1,817 Balance, end of year $ 399,180 </t>
        </is>
      </c>
    </row>
    <row r="5">
      <c r="A5" s="4" t="inlineStr">
        <is>
          <t>Intangible Assets</t>
        </is>
      </c>
      <c r="B5" s="4" t="inlineStr">
        <is>
          <t>Intangible assets, net consisted of the following: December 31, 2024 ($ in thousands) Gross Accumulated Foreign Net Weighted Average Remaining Amortization Period Subscriber relationships $ 178,147 $ (47,432) $ (1,715) $ 129,000 7.3 years Developed technology 77,108 (24,111) (703) 52,294 5.7 years $ 255,255 $ (71,543) $ (2,418) $ 181,294 6.9 years December 31, 2023 ($ in thousands) Gross Accumulated Foreign Net Weighted Average Remaining Amortization Period Subscriber relationships $ 105,228 $ (32,097) $ 724 $ 73,855 6.6 years Developed technology 48,843 (15,669) 315 33,489 5.0 years $ 154,071 $ (47,766) $ 1,039 $ 107,344 6.1 years</t>
        </is>
      </c>
    </row>
    <row r="6">
      <c r="A6" s="4" t="inlineStr">
        <is>
          <t>Schedule of Amortization Expense of Intangible Assets</t>
        </is>
      </c>
      <c r="B6" s="4" t="inlineStr">
        <is>
          <t xml:space="preserve">Amortization expense of intangible assets was as follows: Year Ended December 31, (in thousands) 2024 2023 2022 Amortization expense $ 23,510 $ 16,116 $ 11,768 </t>
        </is>
      </c>
    </row>
    <row r="7">
      <c r="A7" s="4" t="inlineStr">
        <is>
          <t>Estimated Annual Amortization Expense Related to Intangible Assets</t>
        </is>
      </c>
      <c r="B7" s="4" t="inlineStr">
        <is>
          <t xml:space="preserve">The estimated future annual amortization expense related to intangible assets is as follows: (in thousands) 2025 $ 29,528 2026 28,690 2027 28,216 2028 26,886 2029 20,446 Thereafter 47,528 Total future amortization $ 181,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Year Ended December 31, (in thousands) 2024 2023 2022 Operating lease cost $ 3,420 $ 3,123 $ 3,087 Variable lease cost 3,685 3,771 3,576 $ 7,105 $ 6,894 $ 6,663 </t>
        </is>
      </c>
    </row>
    <row r="5">
      <c r="A5" s="4" t="inlineStr">
        <is>
          <t>Schedule of Supplemental Cash Flow Information Related to Leases</t>
        </is>
      </c>
      <c r="B5" s="4" t="inlineStr">
        <is>
          <t xml:space="preserve">Supplemental cash flow information related to operating leases was as follows: Year Ended December 31, (in thousands) 2024 2023 2022 Cash paid for amounts included in the measurement of lease liabilities Operating cash outflows from operating leases $ 5,209 $ 5,022 $ 4,639 Right-of-use assets obtained in exchange for operating lease liabilities 3,158 1,147 934 </t>
        </is>
      </c>
    </row>
    <row r="6">
      <c r="A6" s="4" t="inlineStr">
        <is>
          <t>Schedule of Supplemental Balance Sheet Information Related to Leases</t>
        </is>
      </c>
      <c r="B6" s="4" t="inlineStr">
        <is>
          <t>Supplemental balance sheet information related to operating leases was as follows: December 31, 2024 December 31, 2023 Weighted-average remaining lease term 2.4 years 3.1 years Weighted-average discount rate 4.3 % 4.0 %</t>
        </is>
      </c>
    </row>
    <row r="7">
      <c r="A7" s="4" t="inlineStr">
        <is>
          <t>Schedule of Future Minimum Payments Under Operating Leases</t>
        </is>
      </c>
      <c r="B7" s="4" t="inlineStr">
        <is>
          <t xml:space="preserve">At December 31, 2024, our future minimum payments under operating leases were as follows: (in thousands) 2025 $ 5,952 2026 4,996 2027 1,920 Thereafter 273 Total future gross payments 13,141 Less: imputed interest (673) Total operating lease liabilities $ 12,468 </t>
        </is>
      </c>
    </row>
    <row r="8">
      <c r="A8" s="4" t="inlineStr">
        <is>
          <t>Summary of Remaining Purchase Commitments and Estimated Purchase Timing</t>
        </is>
      </c>
      <c r="B8" s="4" t="inlineStr">
        <is>
          <t xml:space="preserve">At December 31, 2024, our remaining purchase commitments and estimated purchase timing were as follows: (in thousands) 2025 $ 14,187 2026 4,160 Total remaining purchase commitments $ 18,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purchase Agreements</t>
        </is>
      </c>
      <c r="B4" s="4" t="inlineStr">
        <is>
          <t xml:space="preserve">Details of the programs and activity thereunder through December 31, 2024 were as follows: (in thousands) Effective Date Expiration Date Share Value Authorized for Repurchase Share Value Repurchased Unused &amp; Expired Share Repurchase Value Share Value Available for Future Repurchase 2021 Program November 2021 August 2022 $ 50,000 $ 49,992 $ 8 N/A 2022 Program August 2022 July 2024 50,000 40,471 9,529 N/A 2024 Program August 2024 July 2026 100,000 — N/A $ 100,000 The share repurchase activity by period was as follows: Year Ended December 31, (in thousands, except shares and per share amounts) 2024 2023 2022 Number of shares repurchased 205,331 — 361,745 Total share repurchased cost $ 37,567 $ — $ 43,215 Average total cost per repurchased share $ 182.96 $ — $ 119.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10000000</v>
      </c>
      <c r="C8" s="6" t="n">
        <v>110000000</v>
      </c>
    </row>
    <row r="9">
      <c r="A9" s="4" t="inlineStr">
        <is>
          <t>Common stock, shares issued (in shares)</t>
        </is>
      </c>
      <c r="B9" s="6" t="n">
        <v>39590276</v>
      </c>
      <c r="C9" s="6" t="n">
        <v>38971146</v>
      </c>
    </row>
    <row r="10">
      <c r="A10" s="4" t="inlineStr">
        <is>
          <t>Common stock, shares outstanding (in shares)</t>
        </is>
      </c>
      <c r="B10" s="6" t="n">
        <v>37661308</v>
      </c>
      <c r="C10" s="6" t="n">
        <v>36820048</v>
      </c>
    </row>
    <row r="11">
      <c r="A11" s="4" t="inlineStr">
        <is>
          <t>Treasury stock, shares (in shares)</t>
        </is>
      </c>
      <c r="B11" s="6" t="n">
        <v>1928968</v>
      </c>
      <c r="C11" s="6" t="n">
        <v>21510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llocated in the consolidated statements of comprehensive income as follows: Year Ended December 31, (in thousands) 2024 2023 2022 Cost of revenues $ 11,043 $ 10,169 $ 8,684 Operating expenses Sales and marketing 12,547 9,774 7,590 Research and development 9,094 7,200 5,634 General and administrative 21,873 18,365 11,491 $ 54,557 $ 45,508 $ 33,399 Stock-based compensation expense by grant type or plan was as follows: Year Ended December 31, (in thousands) 2024 2023 2022 Stock options $ 2,059 $ 1,947 $ 1,903 PSUs 8,192 11,886 7,509 RSUs &amp; DSUs 38,064 26,185 19,282 RSAs 442 472 437 ESPP 2,910 2,488 2,144 401(k) stock match 2,890 2,530 2,124 $ 54,557 $ 45,508 $ 33,399 </t>
        </is>
      </c>
    </row>
    <row r="5">
      <c r="A5" s="4" t="inlineStr">
        <is>
          <t>Stock Option Activity</t>
        </is>
      </c>
      <c r="B5" s="4" t="inlineStr">
        <is>
          <t xml:space="preserve">Our stock option activity was as follows: Options (#) Weighted Average Outstanding at December 31, 2021 678,650 44.76 Granted 56,430 122.59 Exercised (164,393) 29.86 Forfeited (7,990) 92.48 Outstanding at December 31, 2022 562,697 56.24 Granted 42,215 152.68 Exercised (254,353) 38.75 Forfeited (3,737) 129.43 Outstanding at December 31, 2023 346,822 80.02 Granted 38,984 195.76 Exercised (94,338) 49.91 Forfeited (2,094) 158.63 Outstanding at December 31, 2024 289,374 104.86 </t>
        </is>
      </c>
    </row>
    <row r="6">
      <c r="A6" s="4" t="inlineStr">
        <is>
          <t>Summary of Additional Information Related to Stock Options</t>
        </is>
      </c>
      <c r="B6" s="4" t="inlineStr">
        <is>
          <t xml:space="preserve">The table below presents additional information related to our stock options: Year Ended December 31, (in thousands, except per share data) 2024 2023 2022 Fair value of options vested $ 1,982 $ 1,966 $ 1,996 Intrinsic value of options exercised 13,934 31,227 16,705 Intrinsic value of options outstanding 23,387 39,474 40,692 Weighted-average fair value per share of options granted 69.11 56.47 41.34 </t>
        </is>
      </c>
    </row>
    <row r="7">
      <c r="A7" s="4" t="inlineStr">
        <is>
          <t>Weighted Average Fair Value Per Share of Options Granted, Assumptions</t>
        </is>
      </c>
      <c r="B7" s="4" t="inlineStr">
        <is>
          <t>The fair values of the options granted were estimated on the date of grant using the Black-Scholes option pricing model with the following weighted-average assumptions: Year Ended December 31, 2024 2023 2022 Life (in years) 4.1 4.2 4.3 Volatility 36.6 % 39.3 % 37.7 % Dividend yield — — — Risk-free interest rate 4.3 % 4.0 % 2.5 %</t>
        </is>
      </c>
    </row>
    <row r="8">
      <c r="A8" s="4" t="inlineStr">
        <is>
          <t>PSU, RSU, RSA, and DSU</t>
        </is>
      </c>
      <c r="B8" s="4" t="inlineStr">
        <is>
          <t xml:space="preserve">Activity for our PSUs, RSUs, RSAs, and DSUs in aggregate was as follows: # Weighted Average Grant Outstanding at December 31, 2021 702,160 78.03 Granted 312,880 126.44 Vested and common stock issued (276,872) 64.12 Forfeited (26,010) 99.37 Outstanding at December 31, 2022 712,158 103.93 Granted 416,377 163.55 Vested and common stock issued (344,087) 77.52 Forfeited (11,034) 122.97 Outstanding at December 31, 2023 773,414 147.50 Granted 413,619 185.54 Vested and common stock issued (462,481) 130.03 Forfeited (35,030) 180.59 Outstanding at December 31, 2024 689,522 180.35 </t>
        </is>
      </c>
    </row>
    <row r="9">
      <c r="A9" s="4" t="inlineStr">
        <is>
          <t>Summary of ESPP Activity</t>
        </is>
      </c>
      <c r="B9" s="4" t="inlineStr">
        <is>
          <t xml:space="preserve">Our ESPP activity was as follows: Year Ended December 31, (in thousands, except shares) 2024 2023 2022 Amounts for shares purchased $ 9,827 $ 8,114 $ 6,676 Shares purchased 61,979 63,641 70,107 </t>
        </is>
      </c>
    </row>
    <row r="10">
      <c r="A10" s="4" t="inlineStr">
        <is>
          <t>Fair Value Estimation of Common Stock, Assumptions</t>
        </is>
      </c>
      <c r="B10" s="4" t="inlineStr">
        <is>
          <t>The fair value was estimated based on the market price of our common stock at the beginning of the offering period using the following assumptions: Year Ended December 31, 2024 2023 2022 Life (in years) 0.5 0.5 0.5 Volatility 33.1 % 36.4 % 42.0 % Dividend yield — — — Risk-free interest rate 5.3 % 4.9 % 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Our provision for income taxes was comprised of the following components: Year Ended December 31, (in thousands) 2024 2023 2022 Current Federal $ 20,988 $ 20,168 $ 13,881 State 6,147 4,221 4,149 Foreign 3,161 2,103 1,990 Deferred Federal (5,256) (5,425) (2,530) State (1,466) (390) (751) Foreign (1,152) (938) (549) $ 22,422 $ 19,739 $ 16,190 </t>
        </is>
      </c>
    </row>
    <row r="5">
      <c r="A5" s="4" t="inlineStr">
        <is>
          <t>Schedule of Percentage of Domestic Revenue and Domestic Income Before Income Taxes</t>
        </is>
      </c>
      <c r="B5" s="4" t="inlineStr">
        <is>
          <t>Domestic revenue, which we define as revenue that was attributable to customers based within the U.S. was as follows: Year Ended December 31, 2024 2023 2022 Domestic revenue 83 % 84 % 84 % The percentage of domestic income before income taxes, which we define as the percentage of consolidated income before income taxes that was attributable to our subsidiaries based in the U.S., was as follows: Year Ended December 31, 2024 2023 2022 Domestic income before income taxes 92 % 94 % 91 %</t>
        </is>
      </c>
    </row>
    <row r="6">
      <c r="A6" s="4" t="inlineStr">
        <is>
          <t>Schedule of Income Tax Expense Differed from Amounts Computed by applying U.S. Federal Income Tax Rate to Pretax Income</t>
        </is>
      </c>
      <c r="B6" s="4" t="inlineStr">
        <is>
          <t>The following table reconciles the U.S. federal statutory income tax rate with our effective tax rate: Year Ended December 31, 2024 2023 2022 U.S. statutory federal income tax rate 21.0 % 21.0 % 21.0 % Increase (decrease) resulting from: U.S. state income taxes, net of federal tax effect 5.7 5.1 4.6 Tax impact of stock activity (4.9) (5.6) (4.7) Nondeductible compensation 3.2 4.7 3.5 Research and development credit (1.5) (1.5) (1.5) Foreign derived intangible income (1.3) (1.3) (1.4) Other 0.3 0.7 1.2 Effective tax rate 22.5 % 23.1 % 22.7 %</t>
        </is>
      </c>
    </row>
    <row r="7">
      <c r="A7" s="4" t="inlineStr">
        <is>
          <t>Significant Components of Deferred Tax Assets (Liabilities)</t>
        </is>
      </c>
      <c r="B7" s="4" t="inlineStr">
        <is>
          <t>The significant components of our deferred income tax assets and liabilities were as follows: December 31, (in thousands) 2024 2023 Deferred income tax assets Net operating loss and credit carryforwards $ 10,722 $ 10,212 Stock-based compensation expense 7,110 6,304 Accrued expenses 6,600 6,067 Operating lease liabilities 2,977 3,470 Research and development capitalized 26,788 17,007 Other deferred income tax assets 3,026 2,705 Gross deferred income tax assets 57,223 45,765 Less: valuation allowance (2,965) (2,545) Total net deferred income tax assets $ 54,258 $ 43,220 Deferred income tax liabilities Deferred costs $ (21,537) $ (20,672) Right-of-use assets (1,893) (1,884) Depreciation and amortization (44,556) (28,066) Other deferred income tax liabilities (1,308) (1,065) Total deferred income tax liabilities (69,294) (51,687) Net deferred income tax liabilities $ (15,036) $ (8,467)</t>
        </is>
      </c>
    </row>
    <row r="8">
      <c r="A8" s="4" t="inlineStr">
        <is>
          <t>Schedule of Operating Loss Carryforwards</t>
        </is>
      </c>
      <c r="B8" s="4" t="inlineStr">
        <is>
          <t xml:space="preserve">As of December 31, 2024, we had the following tax loss carryforwards: (in millions, except expiration dates) Amount Expiration Dates Federal Operating loss carryforwards $ 30.2 Operating loss carryforwards expected to expire unused due to Section 382 limitations 6.5 Federal operating loss carryforwards, net of Section 382 limitations $ 23.7 2025 - 2037 Other State operating loss carryforwards $ 17.0 2025 - 2044 Foreign loss carryforwards 10.0 N/A Total tax loss carryforwards, net of Section 382 limitations $ 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Income (Expense), Net</t>
        </is>
      </c>
      <c r="B4" s="4" t="inlineStr">
        <is>
          <t xml:space="preserve">Other income, net included the following: Year Ended December 31, (in thousands) 2024 2023 2022 Investment income $ 10,582 $ 7,660 $ 1,670 Realized gain (loss) from investments held and foreign currency impact on cash and investments 115 1,726 (1,026) Other expense, net (104) (1,071) (502) Total other income, net $ 10,593 $ 8,315 $ 1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of Computation of Basic and Diluted Net Income Per Share</t>
        </is>
      </c>
      <c r="B4" s="4" t="inlineStr">
        <is>
          <t xml:space="preserve">The components and computation of basic and diluted net income per share were as follows: Year Ended December 31, (in thousands, except per share amounts) 2024 2023 2022 Numerator Net income $ 77,054 $ 65,824 $ 55,134 Denominator Weighted average common shares outstanding, basic 37,306 36,646 36,117 Options to purchase common stock and ESPP 150 265 382 PSUs, RSUs, RSAs, and DSUs 400 564 454 Weighted average common shares outstanding, diluted 37,856 37,475 36,953 Net income per share Basic $ 2.07 $ 1.80 $ 1.53 Diluted $ 2.04 $ 1.76 $ 1.49 </t>
        </is>
      </c>
    </row>
    <row r="5">
      <c r="A5" s="4" t="inlineStr">
        <is>
          <t>Schedule of Anti-dilutive Common Shares Excluded from Calculation of Diluted Net Income Per Share</t>
        </is>
      </c>
      <c r="B5" s="4" t="inlineStr">
        <is>
          <t xml:space="preserve">The number of outstanding potential common shares that were excluded from the calculation of diluted net income per share as they were anti-dilutive was as follows: Year Ended December 31, (in thousands) 2024 2023 2022 Anti-dilutive shares 55 36 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Contributio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otal Contribution to the Plan</t>
        </is>
      </c>
      <c r="B4" s="4" t="inlineStr">
        <is>
          <t xml:space="preserve">Our total contributions were as follows: Year Ended December 31, (in thousands) 2024 2023 2022 Retirement contributions $ 7,849 $ 6,627 $ 5,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ntributions to Foundation</t>
        </is>
      </c>
      <c r="B4" s="4" t="inlineStr">
        <is>
          <t xml:space="preserve">Contributions to the Foundation were recorded in general and administrative expense in our consolidate d statements of comprehensive income. The activity was as follows: Year Ended December 31, (in thousands) 2024 2023 2022 Foundation contributions $ 3,250 $ 2,300 $ 2,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eneral - Narrative (Details)</t>
        </is>
      </c>
      <c r="B1" s="2" t="inlineStr">
        <is>
          <t>12 Months Ended</t>
        </is>
      </c>
    </row>
    <row r="2">
      <c r="B2" s="2" t="inlineStr">
        <is>
          <t>Dec. 31, 2024 period</t>
        </is>
      </c>
    </row>
    <row r="3">
      <c r="A3" s="3" t="inlineStr">
        <is>
          <t>Organization, Consolidation and Presentation of Financial Statements [Abstract]</t>
        </is>
      </c>
      <c r="B3" s="4" t="inlineStr">
        <is>
          <t xml:space="preserve"> </t>
        </is>
      </c>
    </row>
    <row r="4">
      <c r="A4" s="4" t="inlineStr">
        <is>
          <t>Deferred commission expected amortization period</t>
        </is>
      </c>
      <c r="B4" s="4" t="inlineStr">
        <is>
          <t>2 years</t>
        </is>
      </c>
    </row>
    <row r="5">
      <c r="A5" s="4" t="inlineStr">
        <is>
          <t>Purchase price as a percentage of fair market value</t>
        </is>
      </c>
      <c r="B5" s="9" t="n">
        <v>0.85</v>
      </c>
    </row>
    <row r="6">
      <c r="A6" s="4" t="inlineStr">
        <is>
          <t>Number of offering periods</t>
        </is>
      </c>
      <c r="B6" s="6" t="n">
        <v>2</v>
      </c>
    </row>
    <row r="7">
      <c r="A7" s="4" t="inlineStr">
        <is>
          <t>Stock plan offering period</t>
        </is>
      </c>
      <c r="B7" s="4" t="inlineStr">
        <is>
          <t>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eneral - Summary of Estimated Useful Lives of Property and Equipment (Details)</t>
        </is>
      </c>
      <c r="B1" s="2" t="inlineStr">
        <is>
          <t>Dec. 31, 2024</t>
        </is>
      </c>
    </row>
    <row r="2">
      <c r="A2" s="4" t="inlineStr">
        <is>
          <t>Internally developed software</t>
        </is>
      </c>
      <c r="B2" s="4" t="inlineStr">
        <is>
          <t xml:space="preserve"> </t>
        </is>
      </c>
    </row>
    <row r="3">
      <c r="A3" s="3" t="inlineStr">
        <is>
          <t>Schedule of Accounting Policies [Line Items]</t>
        </is>
      </c>
      <c r="B3" s="4" t="inlineStr">
        <is>
          <t xml:space="preserve"> </t>
        </is>
      </c>
    </row>
    <row r="4">
      <c r="A4" s="4" t="inlineStr">
        <is>
          <t>Estimated useful lives of property and equipment</t>
        </is>
      </c>
      <c r="B4" s="4" t="inlineStr">
        <is>
          <t>3 years</t>
        </is>
      </c>
    </row>
    <row r="5">
      <c r="A5" s="4" t="inlineStr">
        <is>
          <t>Computer equipment</t>
        </is>
      </c>
      <c r="B5" s="4" t="inlineStr">
        <is>
          <t xml:space="preserve"> </t>
        </is>
      </c>
    </row>
    <row r="6">
      <c r="A6" s="3" t="inlineStr">
        <is>
          <t>Schedule of Accounting Policies [Line Items]</t>
        </is>
      </c>
      <c r="B6" s="4" t="inlineStr">
        <is>
          <t xml:space="preserve"> </t>
        </is>
      </c>
    </row>
    <row r="7">
      <c r="A7" s="4" t="inlineStr">
        <is>
          <t>Estimated useful lives of property and equipment</t>
        </is>
      </c>
      <c r="B7" s="4" t="inlineStr">
        <is>
          <t>3 years</t>
        </is>
      </c>
    </row>
    <row r="8">
      <c r="A8" s="4" t="inlineStr">
        <is>
          <t>Office equipment and furniture | Minimum</t>
        </is>
      </c>
      <c r="B8" s="4" t="inlineStr">
        <is>
          <t xml:space="preserve"> </t>
        </is>
      </c>
    </row>
    <row r="9">
      <c r="A9" s="3" t="inlineStr">
        <is>
          <t>Schedule of Accounting Policies [Line Items]</t>
        </is>
      </c>
      <c r="B9" s="4" t="inlineStr">
        <is>
          <t xml:space="preserve"> </t>
        </is>
      </c>
    </row>
    <row r="10">
      <c r="A10" s="4" t="inlineStr">
        <is>
          <t>Estimated useful lives of property and equipment</t>
        </is>
      </c>
      <c r="B10" s="4" t="inlineStr">
        <is>
          <t>5 years</t>
        </is>
      </c>
    </row>
    <row r="11">
      <c r="A11" s="4" t="inlineStr">
        <is>
          <t>Office equipment and furniture | Maximum</t>
        </is>
      </c>
      <c r="B11" s="4" t="inlineStr">
        <is>
          <t xml:space="preserve"> </t>
        </is>
      </c>
    </row>
    <row r="12">
      <c r="A12" s="3" t="inlineStr">
        <is>
          <t>Schedule of Accounting Policies [Line Items]</t>
        </is>
      </c>
      <c r="B12" s="4" t="inlineStr">
        <is>
          <t xml:space="preserve"> </t>
        </is>
      </c>
    </row>
    <row r="13">
      <c r="A13" s="4" t="inlineStr">
        <is>
          <t>Estimated useful lives of property and equipment</t>
        </is>
      </c>
      <c r="B13"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4" customWidth="1" min="2" max="2"/>
  </cols>
  <sheetData>
    <row r="1">
      <c r="A1" s="1" t="inlineStr">
        <is>
          <t>General - Summary of Estimated Useful Lives of Intangible Assets (Details)</t>
        </is>
      </c>
      <c r="B1" s="2" t="inlineStr">
        <is>
          <t>Dec. 31, 2024</t>
        </is>
      </c>
    </row>
    <row r="2">
      <c r="A2" s="4" t="inlineStr">
        <is>
          <t>Subscriber relationships | Minimum</t>
        </is>
      </c>
      <c r="B2" s="4" t="inlineStr">
        <is>
          <t xml:space="preserve"> </t>
        </is>
      </c>
    </row>
    <row r="3">
      <c r="A3" s="3" t="inlineStr">
        <is>
          <t>Schedule of Accounting Policies [Line Items]</t>
        </is>
      </c>
      <c r="B3" s="4" t="inlineStr">
        <is>
          <t xml:space="preserve"> </t>
        </is>
      </c>
    </row>
    <row r="4">
      <c r="A4" s="4" t="inlineStr">
        <is>
          <t>Estimated useful lives of intangible assets</t>
        </is>
      </c>
      <c r="B4" s="4" t="inlineStr">
        <is>
          <t>7 years</t>
        </is>
      </c>
    </row>
    <row r="5">
      <c r="A5" s="4" t="inlineStr">
        <is>
          <t>Subscriber relationships | Maximum</t>
        </is>
      </c>
      <c r="B5" s="4" t="inlineStr">
        <is>
          <t xml:space="preserve"> </t>
        </is>
      </c>
    </row>
    <row r="6">
      <c r="A6" s="3" t="inlineStr">
        <is>
          <t>Schedule of Accounting Policies [Line Items]</t>
        </is>
      </c>
      <c r="B6" s="4" t="inlineStr">
        <is>
          <t xml:space="preserve"> </t>
        </is>
      </c>
    </row>
    <row r="7">
      <c r="A7" s="4" t="inlineStr">
        <is>
          <t>Estimated useful lives of intangible assets</t>
        </is>
      </c>
      <c r="B7" s="4" t="inlineStr">
        <is>
          <t>10 years</t>
        </is>
      </c>
    </row>
    <row r="8">
      <c r="A8" s="4" t="inlineStr">
        <is>
          <t>Developed technology | Minimum</t>
        </is>
      </c>
      <c r="B8" s="4" t="inlineStr">
        <is>
          <t xml:space="preserve"> </t>
        </is>
      </c>
    </row>
    <row r="9">
      <c r="A9" s="3" t="inlineStr">
        <is>
          <t>Schedule of Accounting Policies [Line Items]</t>
        </is>
      </c>
      <c r="B9" s="4" t="inlineStr">
        <is>
          <t xml:space="preserve"> </t>
        </is>
      </c>
    </row>
    <row r="10">
      <c r="A10" s="4" t="inlineStr">
        <is>
          <t>Estimated useful lives of intangible assets</t>
        </is>
      </c>
      <c r="B10" s="4" t="inlineStr">
        <is>
          <t>5 years</t>
        </is>
      </c>
    </row>
    <row r="11">
      <c r="A11" s="4" t="inlineStr">
        <is>
          <t>Developed technology | Maximum</t>
        </is>
      </c>
      <c r="B11" s="4" t="inlineStr">
        <is>
          <t xml:space="preserve"> </t>
        </is>
      </c>
    </row>
    <row r="12">
      <c r="A12" s="3" t="inlineStr">
        <is>
          <t>Schedule of Accounting Policies [Line Items]</t>
        </is>
      </c>
      <c r="B12" s="4" t="inlineStr">
        <is>
          <t xml:space="preserve"> </t>
        </is>
      </c>
    </row>
    <row r="13">
      <c r="A13" s="4" t="inlineStr">
        <is>
          <t>Estimated useful lives of intangible assets</t>
        </is>
      </c>
      <c r="B13"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9" customWidth="1" min="2" max="2"/>
    <col width="29" customWidth="1" min="3" max="3"/>
    <col width="28"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Acquisitions - Narrative (Details) $ in Thousands, € in Millions, $ in Millions</t>
        </is>
      </c>
      <c r="I1" s="2" t="inlineStr">
        <is>
          <t>12 Months Ended</t>
        </is>
      </c>
    </row>
    <row r="2">
      <c r="B2" s="2" t="inlineStr">
        <is>
          <t>Feb. 04, 2025 USD ($) shares</t>
        </is>
      </c>
      <c r="C2" s="2" t="inlineStr">
        <is>
          <t>Jul. 31, 2024 USD ($) shares</t>
        </is>
      </c>
      <c r="D2" s="2" t="inlineStr">
        <is>
          <t>May 08, 2024 USD ($) shares</t>
        </is>
      </c>
      <c r="E2" s="2" t="inlineStr">
        <is>
          <t>Apr. 10, 2024 USD ($)</t>
        </is>
      </c>
      <c r="F2" s="2" t="inlineStr">
        <is>
          <t>Apr. 10, 2024 CAD ($)</t>
        </is>
      </c>
      <c r="G2" s="2" t="inlineStr">
        <is>
          <t>Sep. 13, 2023 USD ($)</t>
        </is>
      </c>
      <c r="H2" s="2" t="inlineStr">
        <is>
          <t>Sep. 13, 2023 EUR (€)</t>
        </is>
      </c>
      <c r="I2" s="2" t="inlineStr">
        <is>
          <t>Dec. 31, 2024 USD ($)</t>
        </is>
      </c>
      <c r="J2" s="2" t="inlineStr">
        <is>
          <t>Dec. 3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of business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7924</v>
      </c>
      <c r="J4" s="5" t="n">
        <v>70218</v>
      </c>
      <c r="K4" s="5" t="n">
        <v>9142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9180</v>
      </c>
      <c r="J5" s="5" t="n">
        <v>249176</v>
      </c>
      <c r="K5" s="4" t="inlineStr">
        <is>
          <t xml:space="preserve"> </t>
        </is>
      </c>
    </row>
    <row r="6">
      <c r="A6" s="4" t="inlineStr">
        <is>
          <t>SupplyPik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ideration transferred, net of cash acquired</t>
        </is>
      </c>
      <c r="B8" s="4" t="inlineStr">
        <is>
          <t xml:space="preserve"> </t>
        </is>
      </c>
      <c r="C8" s="5" t="n">
        <v>205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sition of businesses, net</t>
        </is>
      </c>
      <c r="B9" s="4" t="inlineStr">
        <is>
          <t xml:space="preserve"> </t>
        </is>
      </c>
      <c r="C9" s="5" t="n">
        <v>118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in business combination (in shares) | shares</t>
        </is>
      </c>
      <c r="B10" s="4" t="inlineStr">
        <is>
          <t xml:space="preserve"> </t>
        </is>
      </c>
      <c r="C10" s="6" t="n">
        <v>40458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lue of common stock transferred</t>
        </is>
      </c>
      <c r="B11" s="4" t="inlineStr">
        <is>
          <t xml:space="preserve"> </t>
        </is>
      </c>
      <c r="C11" s="5" t="n">
        <v>871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consideration</t>
        </is>
      </c>
      <c r="B12" s="4" t="inlineStr">
        <is>
          <t xml:space="preserve"> </t>
        </is>
      </c>
      <c r="C12" s="6" t="n">
        <v>2119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id</t>
        </is>
      </c>
      <c r="B13" s="4" t="inlineStr">
        <is>
          <t xml:space="preserve"> </t>
        </is>
      </c>
      <c r="C13" s="6" t="n">
        <v>1247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B14" s="4" t="inlineStr">
        <is>
          <t xml:space="preserve"> </t>
        </is>
      </c>
      <c r="C14" s="6" t="n">
        <v>1314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pplyPike, Inc. | Subscriber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angible assets</t>
        </is>
      </c>
      <c r="B17" s="4" t="inlineStr">
        <is>
          <t xml:space="preserve"> </t>
        </is>
      </c>
      <c r="C17" s="6" t="n">
        <v>718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pplyPike, Inc. | 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t>
        </is>
      </c>
      <c r="B20" s="4" t="inlineStr">
        <is>
          <t xml:space="preserve"> </t>
        </is>
      </c>
      <c r="C20" s="5" t="n">
        <v>2109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verse Sys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in business combination (in shares) | shares</t>
        </is>
      </c>
      <c r="B23" s="4" t="inlineStr">
        <is>
          <t xml:space="preserve"> </t>
        </is>
      </c>
      <c r="C23" s="4" t="inlineStr">
        <is>
          <t xml:space="preserve"> </t>
        </is>
      </c>
      <c r="D23" s="6" t="n">
        <v>2287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of common stock transferred</t>
        </is>
      </c>
      <c r="B24" s="4" t="inlineStr">
        <is>
          <t xml:space="preserve"> </t>
        </is>
      </c>
      <c r="C24" s="4" t="inlineStr">
        <is>
          <t xml:space="preserve"> </t>
        </is>
      </c>
      <c r="D24" s="5" t="n">
        <v>4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nsideration</t>
        </is>
      </c>
      <c r="B25" s="4" t="inlineStr">
        <is>
          <t xml:space="preserve"> </t>
        </is>
      </c>
      <c r="C25" s="4" t="inlineStr">
        <is>
          <t xml:space="preserve"> </t>
        </is>
      </c>
      <c r="D25" s="6" t="n">
        <v>294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paid</t>
        </is>
      </c>
      <c r="B26" s="4" t="inlineStr">
        <is>
          <t xml:space="preserve"> </t>
        </is>
      </c>
      <c r="C26" s="4" t="inlineStr">
        <is>
          <t xml:space="preserve"> </t>
        </is>
      </c>
      <c r="D26" s="6" t="n">
        <v>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4" t="inlineStr">
        <is>
          <t xml:space="preserve"> </t>
        </is>
      </c>
      <c r="C27" s="4" t="inlineStr">
        <is>
          <t xml:space="preserve"> </t>
        </is>
      </c>
      <c r="D27" s="6" t="n">
        <v>18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averse Systems | Subscrib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s acquired</t>
        </is>
      </c>
      <c r="B30" s="4" t="inlineStr">
        <is>
          <t xml:space="preserve"> </t>
        </is>
      </c>
      <c r="C30" s="4" t="inlineStr">
        <is>
          <t xml:space="preserve"> </t>
        </is>
      </c>
      <c r="D30" s="6" t="n">
        <v>7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verse Systems | Developed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s acquired</t>
        </is>
      </c>
      <c r="B33" s="4" t="inlineStr">
        <is>
          <t xml:space="preserve"> </t>
        </is>
      </c>
      <c r="C33" s="4" t="inlineStr">
        <is>
          <t xml:space="preserve"> </t>
        </is>
      </c>
      <c r="D33" s="5" t="n">
        <v>3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ision33's SAP Business One SPS Integration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consideration</t>
        </is>
      </c>
      <c r="B36" s="4" t="inlineStr">
        <is>
          <t xml:space="preserve"> </t>
        </is>
      </c>
      <c r="C36" s="4" t="inlineStr">
        <is>
          <t xml:space="preserve"> </t>
        </is>
      </c>
      <c r="D36" s="4" t="inlineStr">
        <is>
          <t xml:space="preserve"> </t>
        </is>
      </c>
      <c r="E36" s="5" t="n">
        <v>4300</v>
      </c>
      <c r="F36" s="10" t="n">
        <v>5.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paid</t>
        </is>
      </c>
      <c r="B37" s="4" t="inlineStr">
        <is>
          <t xml:space="preserve"> </t>
        </is>
      </c>
      <c r="C37" s="4" t="inlineStr">
        <is>
          <t xml:space="preserve"> </t>
        </is>
      </c>
      <c r="D37" s="4" t="inlineStr">
        <is>
          <t xml:space="preserve"> </t>
        </is>
      </c>
      <c r="E37" s="6" t="n">
        <v>3300</v>
      </c>
      <c r="F37" s="10" t="n">
        <v>4.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oodwill</t>
        </is>
      </c>
      <c r="B38" s="4" t="inlineStr">
        <is>
          <t xml:space="preserve"> </t>
        </is>
      </c>
      <c r="C38" s="4" t="inlineStr">
        <is>
          <t xml:space="preserve"> </t>
        </is>
      </c>
      <c r="D38" s="4" t="inlineStr">
        <is>
          <t xml:space="preserve"> </t>
        </is>
      </c>
      <c r="E38" s="5" t="n">
        <v>22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remainder payable term</t>
        </is>
      </c>
      <c r="B39" s="4" t="inlineStr">
        <is>
          <t xml:space="preserve"> </t>
        </is>
      </c>
      <c r="C39" s="4" t="inlineStr">
        <is>
          <t xml:space="preserve"> </t>
        </is>
      </c>
      <c r="D39" s="4" t="inlineStr">
        <is>
          <t xml:space="preserve"> </t>
        </is>
      </c>
      <c r="E39" s="4" t="inlineStr">
        <is>
          <t>2 years</t>
        </is>
      </c>
      <c r="F39" s="4" t="inlineStr">
        <is>
          <t>2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ision33's SAP Business One SPS Integration Technology | Subscrib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angible assets</t>
        </is>
      </c>
      <c r="B42" s="4" t="inlineStr">
        <is>
          <t xml:space="preserve"> </t>
        </is>
      </c>
      <c r="C42" s="4" t="inlineStr">
        <is>
          <t xml:space="preserve"> </t>
        </is>
      </c>
      <c r="D42" s="4" t="inlineStr">
        <is>
          <t xml:space="preserve"> </t>
        </is>
      </c>
      <c r="E42" s="5" t="n">
        <v>4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ision33's SAP Business One SPS Integration Technology | Developed technolo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angible assets</t>
        </is>
      </c>
      <c r="B45" s="4" t="inlineStr">
        <is>
          <t xml:space="preserve"> </t>
        </is>
      </c>
      <c r="C45" s="4" t="inlineStr">
        <is>
          <t xml:space="preserve"> </t>
        </is>
      </c>
      <c r="D45" s="4" t="inlineStr">
        <is>
          <t xml:space="preserve"> </t>
        </is>
      </c>
      <c r="E45" s="5" t="n">
        <v>1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IE Kinetix Holding B.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consideration</t>
        </is>
      </c>
      <c r="B48" s="4" t="inlineStr">
        <is>
          <t xml:space="preserve"> </t>
        </is>
      </c>
      <c r="C48" s="4" t="inlineStr">
        <is>
          <t xml:space="preserve"> </t>
        </is>
      </c>
      <c r="D48" s="4" t="inlineStr">
        <is>
          <t xml:space="preserve"> </t>
        </is>
      </c>
      <c r="E48" s="4" t="inlineStr">
        <is>
          <t xml:space="preserve"> </t>
        </is>
      </c>
      <c r="F48" s="4" t="inlineStr">
        <is>
          <t xml:space="preserve"> </t>
        </is>
      </c>
      <c r="G48" s="5" t="n">
        <v>68700</v>
      </c>
      <c r="H48" s="11" t="n">
        <v>63.9</v>
      </c>
      <c r="I48" s="4" t="inlineStr">
        <is>
          <t xml:space="preserve"> </t>
        </is>
      </c>
      <c r="J48" s="4" t="inlineStr">
        <is>
          <t xml:space="preserve"> </t>
        </is>
      </c>
      <c r="K48" s="4" t="inlineStr">
        <is>
          <t xml:space="preserve"> </t>
        </is>
      </c>
    </row>
    <row r="49">
      <c r="A49" s="4" t="inlineStr">
        <is>
          <t>InterTrade System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crease in provisional amounts for 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800</v>
      </c>
      <c r="J51" s="4" t="inlineStr">
        <is>
          <t xml:space="preserve"> </t>
        </is>
      </c>
      <c r="K51" s="4" t="inlineStr">
        <is>
          <t xml:space="preserve"> </t>
        </is>
      </c>
    </row>
    <row r="52">
      <c r="A52" s="4" t="inlineStr">
        <is>
          <t>Decrease in estimated value of deferred income tax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900</v>
      </c>
      <c r="J52" s="4" t="inlineStr">
        <is>
          <t xml:space="preserve"> </t>
        </is>
      </c>
      <c r="K52" s="4" t="inlineStr">
        <is>
          <t xml:space="preserve"> </t>
        </is>
      </c>
    </row>
    <row r="53">
      <c r="A53" s="4" t="inlineStr">
        <is>
          <t>Increase (decrease) in estimated value of deferred income tax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00</v>
      </c>
      <c r="J53" s="4" t="inlineStr">
        <is>
          <t xml:space="preserve"> </t>
        </is>
      </c>
      <c r="K53" s="4" t="inlineStr">
        <is>
          <t xml:space="preserve"> </t>
        </is>
      </c>
    </row>
    <row r="54">
      <c r="A54" s="4" t="inlineStr">
        <is>
          <t>Carbon6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issued in business combination (in shares) | shares</t>
        </is>
      </c>
      <c r="B56" s="6" t="n">
        <v>378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lue of common stock transferred</t>
        </is>
      </c>
      <c r="B57" s="5" t="n">
        <v>67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consideration</t>
        </is>
      </c>
      <c r="B58" s="6" t="n">
        <v>209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paid</t>
        </is>
      </c>
      <c r="B59" s="5" t="n">
        <v>1414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4">
    <mergeCell ref="A1:A2"/>
    <mergeCell ref="E1:F1"/>
    <mergeCell ref="G1:H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637765</v>
      </c>
      <c r="C4" s="5" t="n">
        <v>536910</v>
      </c>
      <c r="D4" s="5" t="n">
        <v>450875</v>
      </c>
    </row>
    <row r="5">
      <c r="A5" s="4" t="inlineStr">
        <is>
          <t>Cost of revenues</t>
        </is>
      </c>
      <c r="B5" s="6" t="n">
        <v>210714</v>
      </c>
      <c r="C5" s="6" t="n">
        <v>182069</v>
      </c>
      <c r="D5" s="6" t="n">
        <v>153065</v>
      </c>
    </row>
    <row r="6">
      <c r="A6" s="4" t="inlineStr">
        <is>
          <t>Gross profit</t>
        </is>
      </c>
      <c r="B6" s="6" t="n">
        <v>427051</v>
      </c>
      <c r="C6" s="6" t="n">
        <v>354841</v>
      </c>
      <c r="D6" s="6" t="n">
        <v>297810</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48920</v>
      </c>
      <c r="C8" s="6" t="n">
        <v>122936</v>
      </c>
      <c r="D8" s="6" t="n">
        <v>101772</v>
      </c>
    </row>
    <row r="9">
      <c r="A9" s="4" t="inlineStr">
        <is>
          <t>Research and development</t>
        </is>
      </c>
      <c r="B9" s="6" t="n">
        <v>62809</v>
      </c>
      <c r="C9" s="6" t="n">
        <v>53654</v>
      </c>
      <c r="D9" s="6" t="n">
        <v>45748</v>
      </c>
    </row>
    <row r="10">
      <c r="A10" s="4" t="inlineStr">
        <is>
          <t>General and administrative</t>
        </is>
      </c>
      <c r="B10" s="6" t="n">
        <v>102929</v>
      </c>
      <c r="C10" s="6" t="n">
        <v>84887</v>
      </c>
      <c r="D10" s="6" t="n">
        <v>67340</v>
      </c>
    </row>
    <row r="11">
      <c r="A11" s="4" t="inlineStr">
        <is>
          <t>Amortization of intangible assets</t>
        </is>
      </c>
      <c r="B11" s="6" t="n">
        <v>23510</v>
      </c>
      <c r="C11" s="6" t="n">
        <v>16116</v>
      </c>
      <c r="D11" s="6" t="n">
        <v>11768</v>
      </c>
    </row>
    <row r="12">
      <c r="A12" s="4" t="inlineStr">
        <is>
          <t>Total operating expenses</t>
        </is>
      </c>
      <c r="B12" s="6" t="n">
        <v>338168</v>
      </c>
      <c r="C12" s="6" t="n">
        <v>277593</v>
      </c>
      <c r="D12" s="6" t="n">
        <v>226628</v>
      </c>
    </row>
    <row r="13">
      <c r="A13" s="4" t="inlineStr">
        <is>
          <t>Income from operations</t>
        </is>
      </c>
      <c r="B13" s="6" t="n">
        <v>88883</v>
      </c>
      <c r="C13" s="6" t="n">
        <v>77248</v>
      </c>
      <c r="D13" s="6" t="n">
        <v>71182</v>
      </c>
    </row>
    <row r="14">
      <c r="A14" s="4" t="inlineStr">
        <is>
          <t>Other income, net</t>
        </is>
      </c>
      <c r="B14" s="6" t="n">
        <v>10593</v>
      </c>
      <c r="C14" s="6" t="n">
        <v>8315</v>
      </c>
      <c r="D14" s="6" t="n">
        <v>142</v>
      </c>
    </row>
    <row r="15">
      <c r="A15" s="4" t="inlineStr">
        <is>
          <t>Income before income taxes</t>
        </is>
      </c>
      <c r="B15" s="6" t="n">
        <v>99476</v>
      </c>
      <c r="C15" s="6" t="n">
        <v>85563</v>
      </c>
      <c r="D15" s="6" t="n">
        <v>71324</v>
      </c>
    </row>
    <row r="16">
      <c r="A16" s="4" t="inlineStr">
        <is>
          <t>Income tax expense</t>
        </is>
      </c>
      <c r="B16" s="6" t="n">
        <v>22422</v>
      </c>
      <c r="C16" s="6" t="n">
        <v>19739</v>
      </c>
      <c r="D16" s="6" t="n">
        <v>16190</v>
      </c>
    </row>
    <row r="17">
      <c r="A17" s="4" t="inlineStr">
        <is>
          <t>Net income</t>
        </is>
      </c>
      <c r="B17" s="6" t="n">
        <v>77054</v>
      </c>
      <c r="C17" s="6" t="n">
        <v>65824</v>
      </c>
      <c r="D17" s="6" t="n">
        <v>55134</v>
      </c>
    </row>
    <row r="18">
      <c r="A18" s="3" t="inlineStr">
        <is>
          <t>Other comprehensive income (expense)</t>
        </is>
      </c>
      <c r="B18" s="4" t="inlineStr">
        <is>
          <t xml:space="preserve"> </t>
        </is>
      </c>
      <c r="C18" s="4" t="inlineStr">
        <is>
          <t xml:space="preserve"> </t>
        </is>
      </c>
      <c r="D18" s="4" t="inlineStr">
        <is>
          <t xml:space="preserve"> </t>
        </is>
      </c>
    </row>
    <row r="19">
      <c r="A19" s="4" t="inlineStr">
        <is>
          <t>Foreign currency translation adjustments</t>
        </is>
      </c>
      <c r="B19" s="6" t="n">
        <v>-9384</v>
      </c>
      <c r="C19" s="6" t="n">
        <v>3393</v>
      </c>
      <c r="D19" s="6" t="n">
        <v>-2240</v>
      </c>
    </row>
    <row r="20">
      <c r="A20" s="4" t="inlineStr">
        <is>
          <t>Unrealized gain on investments, net of tax of $363, $644, and $147, respectively</t>
        </is>
      </c>
      <c r="B20" s="6" t="n">
        <v>1089</v>
      </c>
      <c r="C20" s="6" t="n">
        <v>1932</v>
      </c>
      <c r="D20" s="6" t="n">
        <v>441</v>
      </c>
    </row>
    <row r="21">
      <c r="A21" s="4" t="inlineStr">
        <is>
          <t>Reclassification of gain on investments into earnings, net of tax of $(537), $(564), and $(55), respectively</t>
        </is>
      </c>
      <c r="B21" s="6" t="n">
        <v>-1610</v>
      </c>
      <c r="C21" s="6" t="n">
        <v>-1692</v>
      </c>
      <c r="D21" s="6" t="n">
        <v>-165</v>
      </c>
    </row>
    <row r="22">
      <c r="A22" s="4" t="inlineStr">
        <is>
          <t>Total other comprehensive income (expense)</t>
        </is>
      </c>
      <c r="B22" s="6" t="n">
        <v>-9905</v>
      </c>
      <c r="C22" s="6" t="n">
        <v>3633</v>
      </c>
      <c r="D22" s="6" t="n">
        <v>-1964</v>
      </c>
    </row>
    <row r="23">
      <c r="A23" s="4" t="inlineStr">
        <is>
          <t>Comprehensive income</t>
        </is>
      </c>
      <c r="B23" s="5" t="n">
        <v>67149</v>
      </c>
      <c r="C23" s="5" t="n">
        <v>69457</v>
      </c>
      <c r="D23" s="5" t="n">
        <v>53170</v>
      </c>
    </row>
    <row r="24">
      <c r="A24" s="3" t="inlineStr">
        <is>
          <t>Net income per share</t>
        </is>
      </c>
      <c r="B24" s="4" t="inlineStr">
        <is>
          <t xml:space="preserve"> </t>
        </is>
      </c>
      <c r="C24" s="4" t="inlineStr">
        <is>
          <t xml:space="preserve"> </t>
        </is>
      </c>
      <c r="D24" s="4" t="inlineStr">
        <is>
          <t xml:space="preserve"> </t>
        </is>
      </c>
    </row>
    <row r="25">
      <c r="A25" s="4" t="inlineStr">
        <is>
          <t>Basic (in dollars per share)</t>
        </is>
      </c>
      <c r="B25" s="8" t="n">
        <v>2.07</v>
      </c>
      <c r="C25" s="8" t="n">
        <v>1.8</v>
      </c>
      <c r="D25" s="8" t="n">
        <v>1.53</v>
      </c>
    </row>
    <row r="26">
      <c r="A26" s="4" t="inlineStr">
        <is>
          <t>Diluted (in dollars per share)</t>
        </is>
      </c>
      <c r="B26" s="8" t="n">
        <v>2.04</v>
      </c>
      <c r="C26" s="8" t="n">
        <v>1.76</v>
      </c>
      <c r="D26" s="8" t="n">
        <v>1.49</v>
      </c>
    </row>
    <row r="27">
      <c r="A27" s="3" t="inlineStr">
        <is>
          <t>Weighted Average Number of Shares Outstanding, Diluted [Abstract]</t>
        </is>
      </c>
      <c r="B27" s="4" t="inlineStr">
        <is>
          <t xml:space="preserve"> </t>
        </is>
      </c>
      <c r="C27" s="4" t="inlineStr">
        <is>
          <t xml:space="preserve"> </t>
        </is>
      </c>
      <c r="D27" s="4" t="inlineStr">
        <is>
          <t xml:space="preserve"> </t>
        </is>
      </c>
    </row>
    <row r="28">
      <c r="A28" s="4" t="inlineStr">
        <is>
          <t>Basic (in shares)</t>
        </is>
      </c>
      <c r="B28" s="6" t="n">
        <v>37306</v>
      </c>
      <c r="C28" s="6" t="n">
        <v>36646</v>
      </c>
      <c r="D28" s="6" t="n">
        <v>36117</v>
      </c>
    </row>
    <row r="29">
      <c r="A29" s="4" t="inlineStr">
        <is>
          <t>Diluted (in shares)</t>
        </is>
      </c>
      <c r="B29" s="6" t="n">
        <v>37856</v>
      </c>
      <c r="C29" s="6" t="n">
        <v>37475</v>
      </c>
      <c r="D29" s="6" t="n">
        <v>369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Estimated Fair Values of Assets Acquired and Liabilities Assumed at Acquisition Date (Details) - USD ($) $ in Thousands</t>
        </is>
      </c>
      <c r="B1" s="2" t="inlineStr">
        <is>
          <t>Jul. 31, 2024</t>
        </is>
      </c>
      <c r="C1" s="2" t="inlineStr">
        <is>
          <t>Dec. 31, 2024</t>
        </is>
      </c>
      <c r="D1" s="2" t="inlineStr">
        <is>
          <t>Dec. 31, 2023</t>
        </is>
      </c>
    </row>
    <row r="2">
      <c r="A2" s="3" t="inlineStr">
        <is>
          <t>Estimated fair value of assets and liabilities acquired:</t>
        </is>
      </c>
      <c r="B2" s="4" t="inlineStr">
        <is>
          <t xml:space="preserve"> </t>
        </is>
      </c>
      <c r="C2" s="4" t="inlineStr">
        <is>
          <t xml:space="preserve"> </t>
        </is>
      </c>
      <c r="D2" s="4" t="inlineStr">
        <is>
          <t xml:space="preserve"> </t>
        </is>
      </c>
    </row>
    <row r="3">
      <c r="A3" s="4" t="inlineStr">
        <is>
          <t>Goodwill</t>
        </is>
      </c>
      <c r="B3" s="4" t="inlineStr">
        <is>
          <t xml:space="preserve"> </t>
        </is>
      </c>
      <c r="C3" s="5" t="n">
        <v>399180</v>
      </c>
      <c r="D3" s="5" t="n">
        <v>249176</v>
      </c>
    </row>
    <row r="4">
      <c r="A4" s="4" t="inlineStr">
        <is>
          <t>SupplyPik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5" t="n">
        <v>124769</v>
      </c>
      <c r="C6" s="4" t="inlineStr">
        <is>
          <t xml:space="preserve"> </t>
        </is>
      </c>
      <c r="D6" s="4" t="inlineStr">
        <is>
          <t xml:space="preserve"> </t>
        </is>
      </c>
    </row>
    <row r="7">
      <c r="A7" s="4" t="inlineStr">
        <is>
          <t>Equity consideration</t>
        </is>
      </c>
      <c r="B7" s="6" t="n">
        <v>87156</v>
      </c>
      <c r="C7" s="4" t="inlineStr">
        <is>
          <t xml:space="preserve"> </t>
        </is>
      </c>
      <c r="D7" s="4" t="inlineStr">
        <is>
          <t xml:space="preserve"> </t>
        </is>
      </c>
    </row>
    <row r="8">
      <c r="A8" s="4" t="inlineStr">
        <is>
          <t>Total consideration</t>
        </is>
      </c>
      <c r="B8" s="6" t="n">
        <v>211925</v>
      </c>
      <c r="C8" s="4" t="inlineStr">
        <is>
          <t xml:space="preserve"> </t>
        </is>
      </c>
      <c r="D8" s="4" t="inlineStr">
        <is>
          <t xml:space="preserve"> </t>
        </is>
      </c>
    </row>
    <row r="9">
      <c r="A9" s="3" t="inlineStr">
        <is>
          <t>Estimated fair value of assets and liabilities acquired:</t>
        </is>
      </c>
      <c r="B9" s="4" t="inlineStr">
        <is>
          <t xml:space="preserve"> </t>
        </is>
      </c>
      <c r="C9" s="4" t="inlineStr">
        <is>
          <t xml:space="preserve"> </t>
        </is>
      </c>
      <c r="D9" s="4" t="inlineStr">
        <is>
          <t xml:space="preserve"> </t>
        </is>
      </c>
    </row>
    <row r="10">
      <c r="A10" s="4" t="inlineStr">
        <is>
          <t>Cash</t>
        </is>
      </c>
      <c r="B10" s="6" t="n">
        <v>6118</v>
      </c>
      <c r="C10" s="4" t="inlineStr">
        <is>
          <t xml:space="preserve"> </t>
        </is>
      </c>
      <c r="D10" s="4" t="inlineStr">
        <is>
          <t xml:space="preserve"> </t>
        </is>
      </c>
    </row>
    <row r="11">
      <c r="A11" s="4" t="inlineStr">
        <is>
          <t>Other assets</t>
        </is>
      </c>
      <c r="B11" s="6" t="n">
        <v>3732</v>
      </c>
      <c r="C11" s="4" t="inlineStr">
        <is>
          <t xml:space="preserve"> </t>
        </is>
      </c>
      <c r="D11" s="4" t="inlineStr">
        <is>
          <t xml:space="preserve"> </t>
        </is>
      </c>
    </row>
    <row r="12">
      <c r="A12" s="4" t="inlineStr">
        <is>
          <t>Deferred revenue</t>
        </is>
      </c>
      <c r="B12" s="6" t="n">
        <v>-2297</v>
      </c>
      <c r="C12" s="4" t="inlineStr">
        <is>
          <t xml:space="preserve"> </t>
        </is>
      </c>
      <c r="D12" s="4" t="inlineStr">
        <is>
          <t xml:space="preserve"> </t>
        </is>
      </c>
    </row>
    <row r="13">
      <c r="A13" s="4" t="inlineStr">
        <is>
          <t>Other liabilities</t>
        </is>
      </c>
      <c r="B13" s="6" t="n">
        <v>-2644</v>
      </c>
      <c r="C13" s="4" t="inlineStr">
        <is>
          <t xml:space="preserve"> </t>
        </is>
      </c>
      <c r="D13" s="4" t="inlineStr">
        <is>
          <t xml:space="preserve"> </t>
        </is>
      </c>
    </row>
    <row r="14">
      <c r="A14" s="4" t="inlineStr">
        <is>
          <t>Deferred income tax liabilities, net</t>
        </is>
      </c>
      <c r="B14" s="6" t="n">
        <v>-17347</v>
      </c>
      <c r="C14" s="4" t="inlineStr">
        <is>
          <t xml:space="preserve"> </t>
        </is>
      </c>
      <c r="D14" s="4" t="inlineStr">
        <is>
          <t xml:space="preserve"> </t>
        </is>
      </c>
    </row>
    <row r="15">
      <c r="A15" s="4" t="inlineStr">
        <is>
          <t>Total fair value of assets and liabilities acquired</t>
        </is>
      </c>
      <c r="B15" s="6" t="n">
        <v>80474</v>
      </c>
      <c r="C15" s="4" t="inlineStr">
        <is>
          <t xml:space="preserve"> </t>
        </is>
      </c>
      <c r="D15" s="4" t="inlineStr">
        <is>
          <t xml:space="preserve"> </t>
        </is>
      </c>
    </row>
    <row r="16">
      <c r="A16" s="4" t="inlineStr">
        <is>
          <t>Goodwill</t>
        </is>
      </c>
      <c r="B16" s="6" t="n">
        <v>131451</v>
      </c>
      <c r="C16" s="4" t="inlineStr">
        <is>
          <t xml:space="preserve"> </t>
        </is>
      </c>
      <c r="D16" s="4" t="inlineStr">
        <is>
          <t xml:space="preserve"> </t>
        </is>
      </c>
    </row>
    <row r="17">
      <c r="A17" s="4" t="inlineStr">
        <is>
          <t>SupplyPike, Inc. | Subscriber relationships</t>
        </is>
      </c>
      <c r="B17" s="4" t="inlineStr">
        <is>
          <t xml:space="preserve"> </t>
        </is>
      </c>
      <c r="C17" s="4" t="inlineStr">
        <is>
          <t xml:space="preserve"> </t>
        </is>
      </c>
      <c r="D17" s="4" t="inlineStr">
        <is>
          <t xml:space="preserve"> </t>
        </is>
      </c>
    </row>
    <row r="18">
      <c r="A18" s="3" t="inlineStr">
        <is>
          <t>Estimated fair value of assets and liabilities acquired:</t>
        </is>
      </c>
      <c r="B18" s="4" t="inlineStr">
        <is>
          <t xml:space="preserve"> </t>
        </is>
      </c>
      <c r="C18" s="4" t="inlineStr">
        <is>
          <t xml:space="preserve"> </t>
        </is>
      </c>
      <c r="D18" s="4" t="inlineStr">
        <is>
          <t xml:space="preserve"> </t>
        </is>
      </c>
    </row>
    <row r="19">
      <c r="A19" s="4" t="inlineStr">
        <is>
          <t>Intangible assets</t>
        </is>
      </c>
      <c r="B19" s="6" t="n">
        <v>71822</v>
      </c>
      <c r="C19" s="4" t="inlineStr">
        <is>
          <t xml:space="preserve"> </t>
        </is>
      </c>
      <c r="D19" s="4" t="inlineStr">
        <is>
          <t xml:space="preserve"> </t>
        </is>
      </c>
    </row>
    <row r="20">
      <c r="A20" s="4" t="inlineStr">
        <is>
          <t>SupplyPike, Inc. | Developed technology</t>
        </is>
      </c>
      <c r="B20" s="4" t="inlineStr">
        <is>
          <t xml:space="preserve"> </t>
        </is>
      </c>
      <c r="C20" s="4" t="inlineStr">
        <is>
          <t xml:space="preserve"> </t>
        </is>
      </c>
      <c r="D20" s="4" t="inlineStr">
        <is>
          <t xml:space="preserve"> </t>
        </is>
      </c>
    </row>
    <row r="21">
      <c r="A21" s="3" t="inlineStr">
        <is>
          <t>Estimated fair value of assets and liabilities acquired:</t>
        </is>
      </c>
      <c r="B21" s="4" t="inlineStr">
        <is>
          <t xml:space="preserve"> </t>
        </is>
      </c>
      <c r="C21" s="4" t="inlineStr">
        <is>
          <t xml:space="preserve"> </t>
        </is>
      </c>
      <c r="D21" s="4" t="inlineStr">
        <is>
          <t xml:space="preserve"> </t>
        </is>
      </c>
    </row>
    <row r="22">
      <c r="A22" s="4" t="inlineStr">
        <is>
          <t>Intangible assets</t>
        </is>
      </c>
      <c r="B22" s="5" t="n">
        <v>21090</v>
      </c>
      <c r="C22" s="4" t="inlineStr">
        <is>
          <t xml:space="preserve"> </t>
        </is>
      </c>
      <c r="D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usiness Acquisitions - Summary of Estimated Useful Lives for each acquired Intangible Asset (Details) - SupplyPike, Inc.</t>
        </is>
      </c>
      <c r="B1" s="2" t="inlineStr">
        <is>
          <t>Jul. 31, 2024</t>
        </is>
      </c>
    </row>
    <row r="2">
      <c r="A2" s="4" t="inlineStr">
        <is>
          <t>Subscriber relationships</t>
        </is>
      </c>
      <c r="B2" s="4" t="inlineStr">
        <is>
          <t xml:space="preserve"> </t>
        </is>
      </c>
    </row>
    <row r="3">
      <c r="A3" s="3" t="inlineStr">
        <is>
          <t>Business Acquisition [Line Items]</t>
        </is>
      </c>
      <c r="B3" s="4" t="inlineStr">
        <is>
          <t xml:space="preserve"> </t>
        </is>
      </c>
    </row>
    <row r="4">
      <c r="A4" s="4" t="inlineStr">
        <is>
          <t>Intangible assets useful life</t>
        </is>
      </c>
      <c r="B4" s="4" t="inlineStr">
        <is>
          <t>9 years</t>
        </is>
      </c>
    </row>
    <row r="5">
      <c r="A5" s="4" t="inlineStr">
        <is>
          <t>Developed technology</t>
        </is>
      </c>
      <c r="B5" s="4" t="inlineStr">
        <is>
          <t xml:space="preserve"> </t>
        </is>
      </c>
    </row>
    <row r="6">
      <c r="A6" s="3" t="inlineStr">
        <is>
          <t>Business Acquisition [Line Items]</t>
        </is>
      </c>
      <c r="B6" s="4" t="inlineStr">
        <is>
          <t xml:space="preserve"> </t>
        </is>
      </c>
    </row>
    <row r="7">
      <c r="A7" s="4" t="inlineStr">
        <is>
          <t>Intangible assets useful life</t>
        </is>
      </c>
      <c r="B7"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s by Revenue Stream (Details) - USD ($) $ in Thousands</t>
        </is>
      </c>
      <c r="B1" s="2" t="inlineStr">
        <is>
          <t>12 Months Ended</t>
        </is>
      </c>
    </row>
    <row r="2">
      <c r="B2" s="2" t="inlineStr">
        <is>
          <t>Dec. 31, 2024</t>
        </is>
      </c>
      <c r="C2" s="2" t="inlineStr">
        <is>
          <t>Dec. 31, 2023</t>
        </is>
      </c>
      <c r="D2" s="2" t="inlineStr">
        <is>
          <t>Dec. 31, 2022</t>
        </is>
      </c>
    </row>
    <row r="3">
      <c r="A3" s="3" t="inlineStr">
        <is>
          <t>Revenue Recognition [Line Items]</t>
        </is>
      </c>
      <c r="B3" s="4" t="inlineStr">
        <is>
          <t xml:space="preserve"> </t>
        </is>
      </c>
      <c r="C3" s="4" t="inlineStr">
        <is>
          <t xml:space="preserve"> </t>
        </is>
      </c>
      <c r="D3" s="4" t="inlineStr">
        <is>
          <t xml:space="preserve"> </t>
        </is>
      </c>
    </row>
    <row r="4">
      <c r="A4" s="4" t="inlineStr">
        <is>
          <t>Revenues</t>
        </is>
      </c>
      <c r="B4" s="5" t="n">
        <v>637765</v>
      </c>
      <c r="C4" s="5" t="n">
        <v>536910</v>
      </c>
      <c r="D4" s="5" t="n">
        <v>450875</v>
      </c>
    </row>
    <row r="5">
      <c r="A5" s="4" t="inlineStr">
        <is>
          <t>Recurring revenues</t>
        </is>
      </c>
      <c r="B5" s="4" t="inlineStr">
        <is>
          <t xml:space="preserve"> </t>
        </is>
      </c>
      <c r="C5" s="4" t="inlineStr">
        <is>
          <t xml:space="preserve"> </t>
        </is>
      </c>
      <c r="D5" s="4" t="inlineStr">
        <is>
          <t xml:space="preserve"> </t>
        </is>
      </c>
    </row>
    <row r="6">
      <c r="A6" s="3" t="inlineStr">
        <is>
          <t>Revenue Recognition [Line Items]</t>
        </is>
      </c>
      <c r="B6" s="4" t="inlineStr">
        <is>
          <t xml:space="preserve"> </t>
        </is>
      </c>
      <c r="C6" s="4" t="inlineStr">
        <is>
          <t xml:space="preserve"> </t>
        </is>
      </c>
      <c r="D6" s="4" t="inlineStr">
        <is>
          <t xml:space="preserve"> </t>
        </is>
      </c>
    </row>
    <row r="7">
      <c r="A7" s="4" t="inlineStr">
        <is>
          <t>Revenues</t>
        </is>
      </c>
      <c r="B7" s="6" t="n">
        <v>600089</v>
      </c>
      <c r="C7" s="6" t="n">
        <v>502013</v>
      </c>
      <c r="D7" s="6" t="n">
        <v>419047</v>
      </c>
    </row>
    <row r="8">
      <c r="A8" s="4" t="inlineStr">
        <is>
          <t>One-time revenues</t>
        </is>
      </c>
      <c r="B8" s="4" t="inlineStr">
        <is>
          <t xml:space="preserve"> </t>
        </is>
      </c>
      <c r="C8" s="4" t="inlineStr">
        <is>
          <t xml:space="preserve"> </t>
        </is>
      </c>
      <c r="D8" s="4" t="inlineStr">
        <is>
          <t xml:space="preserve"> </t>
        </is>
      </c>
    </row>
    <row r="9">
      <c r="A9" s="3" t="inlineStr">
        <is>
          <t>Revenue Recognition [Line Items]</t>
        </is>
      </c>
      <c r="B9" s="4" t="inlineStr">
        <is>
          <t xml:space="preserve"> </t>
        </is>
      </c>
      <c r="C9" s="4" t="inlineStr">
        <is>
          <t xml:space="preserve"> </t>
        </is>
      </c>
      <c r="D9" s="4" t="inlineStr">
        <is>
          <t xml:space="preserve"> </t>
        </is>
      </c>
    </row>
    <row r="10">
      <c r="A10" s="4" t="inlineStr">
        <is>
          <t>Revenues</t>
        </is>
      </c>
      <c r="B10" s="6" t="n">
        <v>37676</v>
      </c>
      <c r="C10" s="6" t="n">
        <v>34897</v>
      </c>
      <c r="D10" s="6" t="n">
        <v>31828</v>
      </c>
    </row>
    <row r="11">
      <c r="A11" s="4" t="inlineStr">
        <is>
          <t>Fulfillment | Recurring revenues</t>
        </is>
      </c>
      <c r="B11" s="4" t="inlineStr">
        <is>
          <t xml:space="preserve"> </t>
        </is>
      </c>
      <c r="C11" s="4" t="inlineStr">
        <is>
          <t xml:space="preserve"> </t>
        </is>
      </c>
      <c r="D11" s="4" t="inlineStr">
        <is>
          <t xml:space="preserve"> </t>
        </is>
      </c>
    </row>
    <row r="12">
      <c r="A12" s="3" t="inlineStr">
        <is>
          <t>Revenue Recognition [Line Items]</t>
        </is>
      </c>
      <c r="B12" s="4" t="inlineStr">
        <is>
          <t xml:space="preserve"> </t>
        </is>
      </c>
      <c r="C12" s="4" t="inlineStr">
        <is>
          <t xml:space="preserve"> </t>
        </is>
      </c>
      <c r="D12" s="4" t="inlineStr">
        <is>
          <t xml:space="preserve"> </t>
        </is>
      </c>
    </row>
    <row r="13">
      <c r="A13" s="4" t="inlineStr">
        <is>
          <t>Revenues</t>
        </is>
      </c>
      <c r="B13" s="6" t="n">
        <v>523704</v>
      </c>
      <c r="C13" s="6" t="n">
        <v>436702</v>
      </c>
      <c r="D13" s="6" t="n">
        <v>364148</v>
      </c>
    </row>
    <row r="14">
      <c r="A14" s="4" t="inlineStr">
        <is>
          <t>Analytics | Recurring revenues</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Revenues</t>
        </is>
      </c>
      <c r="B16" s="6" t="n">
        <v>55717</v>
      </c>
      <c r="C16" s="6" t="n">
        <v>51703</v>
      </c>
      <c r="D16" s="6" t="n">
        <v>46894</v>
      </c>
    </row>
    <row r="17">
      <c r="A17" s="4" t="inlineStr">
        <is>
          <t>Other | Recurring revenues</t>
        </is>
      </c>
      <c r="B17" s="4" t="inlineStr">
        <is>
          <t xml:space="preserve"> </t>
        </is>
      </c>
      <c r="C17" s="4" t="inlineStr">
        <is>
          <t xml:space="preserve"> </t>
        </is>
      </c>
      <c r="D17" s="4" t="inlineStr">
        <is>
          <t xml:space="preserve"> </t>
        </is>
      </c>
    </row>
    <row r="18">
      <c r="A18" s="3" t="inlineStr">
        <is>
          <t>Revenue Recognition [Line Items]</t>
        </is>
      </c>
      <c r="B18" s="4" t="inlineStr">
        <is>
          <t xml:space="preserve"> </t>
        </is>
      </c>
      <c r="C18" s="4" t="inlineStr">
        <is>
          <t xml:space="preserve"> </t>
        </is>
      </c>
      <c r="D18" s="4" t="inlineStr">
        <is>
          <t xml:space="preserve"> </t>
        </is>
      </c>
    </row>
    <row r="19">
      <c r="A19" s="4" t="inlineStr">
        <is>
          <t>Revenues</t>
        </is>
      </c>
      <c r="B19" s="5" t="n">
        <v>20668</v>
      </c>
      <c r="C19" s="5" t="n">
        <v>13608</v>
      </c>
      <c r="D19" s="5" t="n">
        <v>80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Percentage of Domestic Revenue (Details)</t>
        </is>
      </c>
      <c r="B1" s="2" t="inlineStr">
        <is>
          <t>12 Months Ended</t>
        </is>
      </c>
    </row>
    <row r="2">
      <c r="B2" s="2" t="inlineStr">
        <is>
          <t>Dec. 31, 2024</t>
        </is>
      </c>
      <c r="C2" s="2" t="inlineStr">
        <is>
          <t>Dec. 31, 2023</t>
        </is>
      </c>
      <c r="D2" s="2" t="inlineStr">
        <is>
          <t>Dec. 31, 2022</t>
        </is>
      </c>
    </row>
    <row r="3">
      <c r="A3" s="4" t="inlineStr">
        <is>
          <t>Revenue Benchmark | Geographic Concentration Risk | Domestic income before income tax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9" t="n">
        <v>0.83</v>
      </c>
      <c r="C5" s="9" t="n">
        <v>0.84</v>
      </c>
      <c r="D5" s="9" t="n">
        <v>0.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Thousands</t>
        </is>
      </c>
      <c r="B1" s="2" t="inlineStr">
        <is>
          <t>12 Months Ended</t>
        </is>
      </c>
    </row>
    <row r="2">
      <c r="B2" s="2" t="inlineStr">
        <is>
          <t>Dec. 31, 2024 USD ($)</t>
        </is>
      </c>
    </row>
    <row r="3">
      <c r="A3" s="3" t="inlineStr">
        <is>
          <t>Disaggregation Of Revenue [Line Items]</t>
        </is>
      </c>
      <c r="B3" s="4" t="inlineStr">
        <is>
          <t xml:space="preserve"> </t>
        </is>
      </c>
    </row>
    <row r="4">
      <c r="A4" s="4" t="inlineStr">
        <is>
          <t>Latest timing of billings</t>
        </is>
      </c>
      <c r="B4" s="4" t="inlineStr">
        <is>
          <t>30 days</t>
        </is>
      </c>
    </row>
    <row r="5">
      <c r="A5" s="4" t="inlineStr">
        <is>
          <t>Set up fees recognized period</t>
        </is>
      </c>
      <c r="B5" s="4" t="inlineStr">
        <is>
          <t>2 years</t>
        </is>
      </c>
    </row>
    <row r="6">
      <c r="A6" s="4" t="inlineStr">
        <is>
          <t>Maximum recognition period for miscellaneous one-time fee</t>
        </is>
      </c>
      <c r="B6" s="4" t="inlineStr">
        <is>
          <t>1 year</t>
        </is>
      </c>
    </row>
    <row r="7">
      <c r="A7" s="4" t="inlineStr">
        <is>
          <t>Deferred revenue</t>
        </is>
      </c>
      <c r="B7" s="5" t="n">
        <v>69200</v>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venue recognition</t>
        </is>
      </c>
      <c r="B10" s="5" t="n">
        <v>12900</v>
      </c>
    </row>
    <row r="11">
      <c r="A11" s="4" t="inlineStr">
        <is>
          <t>Revenue recognition period</t>
        </is>
      </c>
      <c r="B11" s="4" t="inlineStr">
        <is>
          <t>12 months</t>
        </is>
      </c>
    </row>
    <row r="12">
      <c r="A12" s="4" t="inlineStr">
        <is>
          <t>Minimum</t>
        </is>
      </c>
      <c r="B12" s="4" t="inlineStr">
        <is>
          <t xml:space="preserve"> </t>
        </is>
      </c>
    </row>
    <row r="13">
      <c r="A13" s="3" t="inlineStr">
        <is>
          <t>Disaggregation Of Revenue [Line Items]</t>
        </is>
      </c>
      <c r="B13" s="4" t="inlineStr">
        <is>
          <t xml:space="preserve"> </t>
        </is>
      </c>
    </row>
    <row r="14">
      <c r="A14" s="4" t="inlineStr">
        <is>
          <t>Customer contract cancellation period</t>
        </is>
      </c>
      <c r="B14" s="4" t="inlineStr">
        <is>
          <t>30 days</t>
        </is>
      </c>
    </row>
    <row r="15">
      <c r="A15" s="4" t="inlineStr">
        <is>
          <t>Maximum</t>
        </is>
      </c>
      <c r="B15" s="4" t="inlineStr">
        <is>
          <t xml:space="preserve"> </t>
        </is>
      </c>
    </row>
    <row r="16">
      <c r="A16" s="3" t="inlineStr">
        <is>
          <t>Disaggregation Of Revenue [Line Items]</t>
        </is>
      </c>
      <c r="B16" s="4" t="inlineStr">
        <is>
          <t xml:space="preserve"> </t>
        </is>
      </c>
    </row>
    <row r="17">
      <c r="A17" s="4" t="inlineStr">
        <is>
          <t>Customer contract cancellation period</t>
        </is>
      </c>
      <c r="B17"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eferred Revenue Liability Relating to Set-Up Fees (Details) - USD ($) $ in Thousands</t>
        </is>
      </c>
      <c r="B1" s="2" t="inlineStr">
        <is>
          <t>12 Months Ended</t>
        </is>
      </c>
    </row>
    <row r="2">
      <c r="B2" s="2" t="inlineStr">
        <is>
          <t>Dec. 31, 2024</t>
        </is>
      </c>
      <c r="C2" s="2" t="inlineStr">
        <is>
          <t>Dec. 31, 2023</t>
        </is>
      </c>
    </row>
    <row r="3">
      <c r="A3" s="4" t="inlineStr">
        <is>
          <t>Revenue, Remaining Performance Obligation, Expected Timing of Satisfaction, Start Date [Axis]: 2025-01-01</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venue recognition</t>
        </is>
      </c>
      <c r="B5" s="5" t="n">
        <v>12900</v>
      </c>
      <c r="C5" s="4" t="inlineStr">
        <is>
          <t xml:space="preserve"> </t>
        </is>
      </c>
    </row>
    <row r="6">
      <c r="A6" s="4" t="inlineStr">
        <is>
          <t>Set-Up Fees</t>
        </is>
      </c>
      <c r="B6" s="4" t="inlineStr">
        <is>
          <t xml:space="preserve"> </t>
        </is>
      </c>
      <c r="C6" s="4" t="inlineStr">
        <is>
          <t xml:space="preserve"> </t>
        </is>
      </c>
    </row>
    <row r="7">
      <c r="A7" s="3" t="inlineStr">
        <is>
          <t>Deferred Revenue Arrangement [Roll Forward]</t>
        </is>
      </c>
      <c r="B7" s="4" t="inlineStr">
        <is>
          <t xml:space="preserve"> </t>
        </is>
      </c>
      <c r="C7" s="4" t="inlineStr">
        <is>
          <t xml:space="preserve"> </t>
        </is>
      </c>
    </row>
    <row r="8">
      <c r="A8" s="4" t="inlineStr">
        <is>
          <t>Balance, beginning of year</t>
        </is>
      </c>
      <c r="B8" s="6" t="n">
        <v>17603</v>
      </c>
      <c r="C8" s="5" t="n">
        <v>14999</v>
      </c>
    </row>
    <row r="9">
      <c r="A9" s="4" t="inlineStr">
        <is>
          <t>Invoiced set-up fees</t>
        </is>
      </c>
      <c r="B9" s="6" t="n">
        <v>16915</v>
      </c>
      <c r="C9" s="6" t="n">
        <v>19146</v>
      </c>
    </row>
    <row r="10">
      <c r="A10" s="4" t="inlineStr">
        <is>
          <t>Recognized set-up fees</t>
        </is>
      </c>
      <c r="B10" s="6" t="n">
        <v>-17783</v>
      </c>
      <c r="C10" s="6" t="n">
        <v>-16542</v>
      </c>
    </row>
    <row r="11">
      <c r="A11" s="4" t="inlineStr">
        <is>
          <t>Balance, end of year</t>
        </is>
      </c>
      <c r="B11" s="5" t="n">
        <v>16735</v>
      </c>
      <c r="C11" s="5" t="n">
        <v>176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sts - Summary of Deferred Costs Activity (Details) - USD ($) $ in Thousands</t>
        </is>
      </c>
      <c r="B1" s="2" t="inlineStr">
        <is>
          <t>12 Months Ended</t>
        </is>
      </c>
    </row>
    <row r="2">
      <c r="B2" s="2" t="inlineStr">
        <is>
          <t>Dec. 31, 2024</t>
        </is>
      </c>
      <c r="C2" s="2" t="inlineStr">
        <is>
          <t>Dec. 31, 2023</t>
        </is>
      </c>
    </row>
    <row r="3">
      <c r="A3" s="3" t="inlineStr">
        <is>
          <t>Deferred Costs [Roll Forward]</t>
        </is>
      </c>
      <c r="B3" s="4" t="inlineStr">
        <is>
          <t xml:space="preserve"> </t>
        </is>
      </c>
      <c r="C3" s="4" t="inlineStr">
        <is>
          <t xml:space="preserve"> </t>
        </is>
      </c>
    </row>
    <row r="4">
      <c r="A4" s="4" t="inlineStr">
        <is>
          <t>Balance, beginning of year</t>
        </is>
      </c>
      <c r="B4" s="5" t="n">
        <v>82750</v>
      </c>
      <c r="C4" s="5" t="n">
        <v>70179</v>
      </c>
    </row>
    <row r="5">
      <c r="A5" s="4" t="inlineStr">
        <is>
          <t>Incurred deferred costs</t>
        </is>
      </c>
      <c r="B5" s="6" t="n">
        <v>90482</v>
      </c>
      <c r="C5" s="6" t="n">
        <v>89012</v>
      </c>
    </row>
    <row r="6">
      <c r="A6" s="4" t="inlineStr">
        <is>
          <t>Amortized deferred costs</t>
        </is>
      </c>
      <c r="B6" s="6" t="n">
        <v>-87318</v>
      </c>
      <c r="C6" s="6" t="n">
        <v>-76441</v>
      </c>
    </row>
    <row r="7">
      <c r="A7" s="4" t="inlineStr">
        <is>
          <t>Balance, end of year</t>
        </is>
      </c>
      <c r="B7" s="5" t="n">
        <v>85914</v>
      </c>
      <c r="C7" s="5" t="n">
        <v>827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Schedule of Financial Instruments [Line Items]</t>
        </is>
      </c>
      <c r="B2" s="4" t="inlineStr">
        <is>
          <t xml:space="preserve"> </t>
        </is>
      </c>
      <c r="C2" s="4" t="inlineStr">
        <is>
          <t xml:space="preserve"> </t>
        </is>
      </c>
    </row>
    <row r="3">
      <c r="A3" s="4" t="inlineStr">
        <is>
          <t>Amortized Cost</t>
        </is>
      </c>
      <c r="B3" s="5" t="n">
        <v>178417</v>
      </c>
      <c r="C3" s="5" t="n">
        <v>216898</v>
      </c>
    </row>
    <row r="4">
      <c r="A4" s="4" t="inlineStr">
        <is>
          <t>Unrealized Gains (Losses), net</t>
        </is>
      </c>
      <c r="B4" s="6" t="n">
        <v>0</v>
      </c>
      <c r="C4" s="6" t="n">
        <v>694</v>
      </c>
    </row>
    <row r="5">
      <c r="A5" s="4" t="inlineStr">
        <is>
          <t>Fair Value</t>
        </is>
      </c>
      <c r="B5" s="6" t="n">
        <v>178417</v>
      </c>
      <c r="C5" s="6" t="n">
        <v>217592</v>
      </c>
    </row>
    <row r="6">
      <c r="A6" s="4" t="inlineStr">
        <is>
          <t>Certificates of deposit</t>
        </is>
      </c>
      <c r="B6" s="4" t="inlineStr">
        <is>
          <t xml:space="preserve"> </t>
        </is>
      </c>
      <c r="C6" s="4" t="inlineStr">
        <is>
          <t xml:space="preserve"> </t>
        </is>
      </c>
    </row>
    <row r="7">
      <c r="A7" s="3" t="inlineStr">
        <is>
          <t>Schedule of Financial Instruments [Line Items]</t>
        </is>
      </c>
      <c r="B7" s="4" t="inlineStr">
        <is>
          <t xml:space="preserve"> </t>
        </is>
      </c>
      <c r="C7" s="4" t="inlineStr">
        <is>
          <t xml:space="preserve"> </t>
        </is>
      </c>
    </row>
    <row r="8">
      <c r="A8" s="4" t="inlineStr">
        <is>
          <t>Amortized Cost</t>
        </is>
      </c>
      <c r="B8" s="6" t="n">
        <v>0</v>
      </c>
      <c r="C8" s="6" t="n">
        <v>6805</v>
      </c>
    </row>
    <row r="9">
      <c r="A9" s="4" t="inlineStr">
        <is>
          <t>Unrealized Gains (Losses), net</t>
        </is>
      </c>
      <c r="B9" s="6" t="n">
        <v>0</v>
      </c>
      <c r="C9" s="6" t="n">
        <v>0</v>
      </c>
    </row>
    <row r="10">
      <c r="A10" s="4" t="inlineStr">
        <is>
          <t>Fair Value</t>
        </is>
      </c>
      <c r="B10" s="6" t="n">
        <v>0</v>
      </c>
      <c r="C10" s="6" t="n">
        <v>6805</v>
      </c>
    </row>
    <row r="11">
      <c r="A11" s="4" t="inlineStr">
        <is>
          <t>Cash equivalents: | Money market funds</t>
        </is>
      </c>
      <c r="B11" s="4" t="inlineStr">
        <is>
          <t xml:space="preserve"> </t>
        </is>
      </c>
      <c r="C11" s="4" t="inlineStr">
        <is>
          <t xml:space="preserve"> </t>
        </is>
      </c>
    </row>
    <row r="12">
      <c r="A12" s="3" t="inlineStr">
        <is>
          <t>Schedule of Financial Instruments [Line Items]</t>
        </is>
      </c>
      <c r="B12" s="4" t="inlineStr">
        <is>
          <t xml:space="preserve"> </t>
        </is>
      </c>
      <c r="C12" s="4" t="inlineStr">
        <is>
          <t xml:space="preserve"> </t>
        </is>
      </c>
    </row>
    <row r="13">
      <c r="A13" s="4" t="inlineStr">
        <is>
          <t>Amortized Cost</t>
        </is>
      </c>
      <c r="B13" s="6" t="n">
        <v>178417</v>
      </c>
      <c r="C13" s="6" t="n">
        <v>161233</v>
      </c>
    </row>
    <row r="14">
      <c r="A14" s="4" t="inlineStr">
        <is>
          <t>Unrealized Gains (Losses), net</t>
        </is>
      </c>
      <c r="B14" s="6" t="n">
        <v>0</v>
      </c>
      <c r="C14" s="6" t="n">
        <v>0</v>
      </c>
    </row>
    <row r="15">
      <c r="A15" s="4" t="inlineStr">
        <is>
          <t>Fair Value</t>
        </is>
      </c>
      <c r="B15" s="6" t="n">
        <v>178417</v>
      </c>
      <c r="C15" s="6" t="n">
        <v>161233</v>
      </c>
    </row>
    <row r="16">
      <c r="A16" s="4" t="inlineStr">
        <is>
          <t>Marketable securities: | Commercial paper</t>
        </is>
      </c>
      <c r="B16" s="4" t="inlineStr">
        <is>
          <t xml:space="preserve"> </t>
        </is>
      </c>
      <c r="C16" s="4" t="inlineStr">
        <is>
          <t xml:space="preserve"> </t>
        </is>
      </c>
    </row>
    <row r="17">
      <c r="A17" s="3" t="inlineStr">
        <is>
          <t>Schedule of Financial Instruments [Line Items]</t>
        </is>
      </c>
      <c r="B17" s="4" t="inlineStr">
        <is>
          <t xml:space="preserve"> </t>
        </is>
      </c>
      <c r="C17" s="4" t="inlineStr">
        <is>
          <t xml:space="preserve"> </t>
        </is>
      </c>
    </row>
    <row r="18">
      <c r="A18" s="4" t="inlineStr">
        <is>
          <t>Amortized Cost</t>
        </is>
      </c>
      <c r="B18" s="6" t="n">
        <v>0</v>
      </c>
      <c r="C18" s="6" t="n">
        <v>48860</v>
      </c>
    </row>
    <row r="19">
      <c r="A19" s="4" t="inlineStr">
        <is>
          <t>Unrealized Gains (Losses), net</t>
        </is>
      </c>
      <c r="B19" s="6" t="n">
        <v>0</v>
      </c>
      <c r="C19" s="6" t="n">
        <v>694</v>
      </c>
    </row>
    <row r="20">
      <c r="A20" s="4" t="inlineStr">
        <is>
          <t>Fair Value</t>
        </is>
      </c>
      <c r="B20" s="5" t="n">
        <v>0</v>
      </c>
      <c r="C20" s="5" t="n">
        <v>49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5" t="n">
        <v>3320</v>
      </c>
      <c r="C4" s="5" t="n">
        <v>3066</v>
      </c>
      <c r="D4" s="5" t="n">
        <v>4249</v>
      </c>
    </row>
    <row r="5">
      <c r="A5" s="4" t="inlineStr">
        <is>
          <t>Provision for credit losses</t>
        </is>
      </c>
      <c r="B5" s="6" t="n">
        <v>7683</v>
      </c>
      <c r="C5" s="6" t="n">
        <v>5707</v>
      </c>
      <c r="D5" s="6" t="n">
        <v>3359</v>
      </c>
    </row>
    <row r="6">
      <c r="A6" s="4" t="inlineStr">
        <is>
          <t>Write-offs, net of recoveries</t>
        </is>
      </c>
      <c r="B6" s="6" t="n">
        <v>-6824</v>
      </c>
      <c r="C6" s="6" t="n">
        <v>-5453</v>
      </c>
      <c r="D6" s="6" t="n">
        <v>-4542</v>
      </c>
    </row>
    <row r="7">
      <c r="A7" s="4" t="inlineStr">
        <is>
          <t>Balance, end of year</t>
        </is>
      </c>
      <c r="B7" s="5" t="n">
        <v>4179</v>
      </c>
      <c r="C7" s="5" t="n">
        <v>3320</v>
      </c>
      <c r="D7" s="5" t="n">
        <v>30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t>
        </is>
      </c>
      <c r="B3" s="5" t="n">
        <v>125302</v>
      </c>
      <c r="C3" s="5" t="n">
        <v>121151</v>
      </c>
    </row>
    <row r="4">
      <c r="A4" s="4" t="inlineStr">
        <is>
          <t>Less: accumulated depreciation and amortization</t>
        </is>
      </c>
      <c r="B4" s="6" t="n">
        <v>-87755</v>
      </c>
      <c r="C4" s="6" t="n">
        <v>-85108</v>
      </c>
    </row>
    <row r="5">
      <c r="A5" s="4" t="inlineStr">
        <is>
          <t>Total property and equipment, net</t>
        </is>
      </c>
      <c r="B5" s="6" t="n">
        <v>37547</v>
      </c>
      <c r="C5" s="6" t="n">
        <v>36043</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73617</v>
      </c>
      <c r="C8" s="6" t="n">
        <v>60396</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27890</v>
      </c>
      <c r="C11" s="6" t="n">
        <v>344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6" t="n">
        <v>14999</v>
      </c>
      <c r="C14" s="6" t="n">
        <v>15387</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5" t="n">
        <v>8796</v>
      </c>
      <c r="C17" s="5" t="n">
        <v>10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Unrealized gain on investments, tax</t>
        </is>
      </c>
      <c r="B4" s="5" t="n">
        <v>363</v>
      </c>
      <c r="C4" s="5" t="n">
        <v>644</v>
      </c>
      <c r="D4" s="5" t="n">
        <v>147</v>
      </c>
    </row>
    <row r="5">
      <c r="A5" s="4" t="inlineStr">
        <is>
          <t>Reclassification of gain on investments into earnings, tax</t>
        </is>
      </c>
      <c r="B5" s="5" t="n">
        <v>-537</v>
      </c>
      <c r="C5" s="5" t="n">
        <v>-564</v>
      </c>
      <c r="D5" s="5" t="n">
        <v>-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and Amortization Expense of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18721</v>
      </c>
      <c r="C4" s="5" t="n">
        <v>18631</v>
      </c>
      <c r="D4" s="5" t="n">
        <v>164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ercentage of Property and Equipment Net Located at Subsidiary and Office Locations Outside of United States (Details)</t>
        </is>
      </c>
      <c r="B1" s="2" t="inlineStr">
        <is>
          <t>12 Months Ended</t>
        </is>
      </c>
    </row>
    <row r="2">
      <c r="B2" s="2" t="inlineStr">
        <is>
          <t>Dec. 31, 2024</t>
        </is>
      </c>
      <c r="C2" s="2" t="inlineStr">
        <is>
          <t>Dec. 31, 2023</t>
        </is>
      </c>
    </row>
    <row r="3">
      <c r="A3" s="4" t="inlineStr">
        <is>
          <t>International property and equipment | Geographic Concentration Risk | International 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Concentration risk, percentage</t>
        </is>
      </c>
      <c r="B5" s="9" t="n">
        <v>0.18</v>
      </c>
      <c r="C5" s="9" t="n">
        <v>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ctivity in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beginning of year</t>
        </is>
      </c>
      <c r="B4" s="5" t="n">
        <v>249176</v>
      </c>
    </row>
    <row r="5">
      <c r="A5" s="4" t="inlineStr">
        <is>
          <t>Addition from business acquisitions</t>
        </is>
      </c>
      <c r="B5" s="6" t="n">
        <v>154632</v>
      </c>
    </row>
    <row r="6">
      <c r="A6" s="4" t="inlineStr">
        <is>
          <t>Foreign currency translation</t>
        </is>
      </c>
      <c r="B6" s="6" t="n">
        <v>-6445</v>
      </c>
    </row>
    <row r="7">
      <c r="A7" s="4" t="inlineStr">
        <is>
          <t>Remeasurement from provisional purchase accounting amount</t>
        </is>
      </c>
      <c r="B7" s="6" t="n">
        <v>1817</v>
      </c>
    </row>
    <row r="8">
      <c r="A8" s="4" t="inlineStr">
        <is>
          <t>Balance, end of year</t>
        </is>
      </c>
      <c r="B8" s="5" t="n">
        <v>3991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Goodwill and Intangible Assets, Net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55255</v>
      </c>
      <c r="C3" s="5" t="n">
        <v>154071</v>
      </c>
    </row>
    <row r="4">
      <c r="A4" s="4" t="inlineStr">
        <is>
          <t>Accumulated Amortization</t>
        </is>
      </c>
      <c r="B4" s="6" t="n">
        <v>-71543</v>
      </c>
      <c r="C4" s="6" t="n">
        <v>-47766</v>
      </c>
    </row>
    <row r="5">
      <c r="A5" s="4" t="inlineStr">
        <is>
          <t>Foreign Currency Translation</t>
        </is>
      </c>
      <c r="B5" s="6" t="n">
        <v>-2418</v>
      </c>
      <c r="C5" s="6" t="n">
        <v>1039</v>
      </c>
    </row>
    <row r="6">
      <c r="A6" s="4" t="inlineStr">
        <is>
          <t>Total future amortization</t>
        </is>
      </c>
      <c r="B6" s="5" t="n">
        <v>181294</v>
      </c>
      <c r="C6" s="5" t="n">
        <v>107344</v>
      </c>
    </row>
    <row r="7">
      <c r="A7" s="4" t="inlineStr">
        <is>
          <t>Weighted Average Remaining Amortization Period</t>
        </is>
      </c>
      <c r="B7" s="4" t="inlineStr">
        <is>
          <t>6 years 10 months 24 days</t>
        </is>
      </c>
      <c r="C7" s="4" t="inlineStr">
        <is>
          <t>6 years 1 month 6 days</t>
        </is>
      </c>
    </row>
    <row r="8">
      <c r="A8" s="4" t="inlineStr">
        <is>
          <t>Subscrib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78147</v>
      </c>
      <c r="C10" s="5" t="n">
        <v>105228</v>
      </c>
    </row>
    <row r="11">
      <c r="A11" s="4" t="inlineStr">
        <is>
          <t>Accumulated Amortization</t>
        </is>
      </c>
      <c r="B11" s="6" t="n">
        <v>-47432</v>
      </c>
      <c r="C11" s="6" t="n">
        <v>-32097</v>
      </c>
    </row>
    <row r="12">
      <c r="A12" s="4" t="inlineStr">
        <is>
          <t>Foreign Currency Translation</t>
        </is>
      </c>
      <c r="B12" s="6" t="n">
        <v>-1715</v>
      </c>
      <c r="C12" s="6" t="n">
        <v>724</v>
      </c>
    </row>
    <row r="13">
      <c r="A13" s="4" t="inlineStr">
        <is>
          <t>Total future amortization</t>
        </is>
      </c>
      <c r="B13" s="5" t="n">
        <v>129000</v>
      </c>
      <c r="C13" s="5" t="n">
        <v>73855</v>
      </c>
    </row>
    <row r="14">
      <c r="A14" s="4" t="inlineStr">
        <is>
          <t>Weighted Average Remaining Amortization Period</t>
        </is>
      </c>
      <c r="B14" s="4" t="inlineStr">
        <is>
          <t>7 years 3 months 18 days</t>
        </is>
      </c>
      <c r="C14" s="4" t="inlineStr">
        <is>
          <t>6 years 7 months 6 days</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77108</v>
      </c>
      <c r="C17" s="5" t="n">
        <v>48843</v>
      </c>
    </row>
    <row r="18">
      <c r="A18" s="4" t="inlineStr">
        <is>
          <t>Accumulated Amortization</t>
        </is>
      </c>
      <c r="B18" s="6" t="n">
        <v>-24111</v>
      </c>
      <c r="C18" s="6" t="n">
        <v>-15669</v>
      </c>
    </row>
    <row r="19">
      <c r="A19" s="4" t="inlineStr">
        <is>
          <t>Foreign Currency Translation</t>
        </is>
      </c>
      <c r="B19" s="6" t="n">
        <v>-703</v>
      </c>
      <c r="C19" s="6" t="n">
        <v>315</v>
      </c>
    </row>
    <row r="20">
      <c r="A20" s="4" t="inlineStr">
        <is>
          <t>Total future amortization</t>
        </is>
      </c>
      <c r="B20" s="5" t="n">
        <v>52294</v>
      </c>
      <c r="C20" s="5" t="n">
        <v>33489</v>
      </c>
    </row>
    <row r="21">
      <c r="A21" s="4" t="inlineStr">
        <is>
          <t>Weighted Average Remaining Amortization Period</t>
        </is>
      </c>
      <c r="B21" s="4" t="inlineStr">
        <is>
          <t>5 years 8 months 12 days</t>
        </is>
      </c>
      <c r="C21"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of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3510</v>
      </c>
      <c r="C4" s="5" t="n">
        <v>16116</v>
      </c>
      <c r="D4" s="5" t="n">
        <v>117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9528</v>
      </c>
      <c r="C3" s="4" t="inlineStr">
        <is>
          <t xml:space="preserve"> </t>
        </is>
      </c>
    </row>
    <row r="4">
      <c r="A4" s="4" t="inlineStr">
        <is>
          <t>2026</t>
        </is>
      </c>
      <c r="B4" s="6" t="n">
        <v>28690</v>
      </c>
      <c r="C4" s="4" t="inlineStr">
        <is>
          <t xml:space="preserve"> </t>
        </is>
      </c>
    </row>
    <row r="5">
      <c r="A5" s="4" t="inlineStr">
        <is>
          <t>2027</t>
        </is>
      </c>
      <c r="B5" s="6" t="n">
        <v>28216</v>
      </c>
      <c r="C5" s="4" t="inlineStr">
        <is>
          <t xml:space="preserve"> </t>
        </is>
      </c>
    </row>
    <row r="6">
      <c r="A6" s="4" t="inlineStr">
        <is>
          <t>2028</t>
        </is>
      </c>
      <c r="B6" s="6" t="n">
        <v>26886</v>
      </c>
      <c r="C6" s="4" t="inlineStr">
        <is>
          <t xml:space="preserve"> </t>
        </is>
      </c>
    </row>
    <row r="7">
      <c r="A7" s="4" t="inlineStr">
        <is>
          <t>2029</t>
        </is>
      </c>
      <c r="B7" s="6" t="n">
        <v>20446</v>
      </c>
      <c r="C7" s="4" t="inlineStr">
        <is>
          <t xml:space="preserve"> </t>
        </is>
      </c>
    </row>
    <row r="8">
      <c r="A8" s="4" t="inlineStr">
        <is>
          <t>Thereafter</t>
        </is>
      </c>
      <c r="B8" s="6" t="n">
        <v>47528</v>
      </c>
      <c r="C8" s="4" t="inlineStr">
        <is>
          <t xml:space="preserve"> </t>
        </is>
      </c>
    </row>
    <row r="9">
      <c r="A9" s="4" t="inlineStr">
        <is>
          <t>Total future amortization</t>
        </is>
      </c>
      <c r="B9" s="5" t="n">
        <v>181294</v>
      </c>
      <c r="C9" s="5" t="n">
        <v>107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5" customWidth="1" min="2" max="2"/>
  </cols>
  <sheetData>
    <row r="1">
      <c r="A1" s="1" t="inlineStr">
        <is>
          <t>Commitments and Contingencies - Narrative (Details) ft² in Thousands</t>
        </is>
      </c>
      <c r="B1" s="2" t="inlineStr">
        <is>
          <t>Dec. 31, 2024 ft² option</t>
        </is>
      </c>
    </row>
    <row r="2">
      <c r="A2" s="3" t="inlineStr">
        <is>
          <t>Commitments and Contingencies Disclosure [Abstract]</t>
        </is>
      </c>
      <c r="B2" s="4" t="inlineStr">
        <is>
          <t xml:space="preserve"> </t>
        </is>
      </c>
    </row>
    <row r="3">
      <c r="A3" s="4" t="inlineStr">
        <is>
          <t>Current leased space | ft²</t>
        </is>
      </c>
      <c r="B3" s="6" t="n">
        <v>200</v>
      </c>
    </row>
    <row r="4">
      <c r="A4" s="4" t="inlineStr">
        <is>
          <t>Number of extension options | option</t>
        </is>
      </c>
      <c r="B4" s="6" t="n">
        <v>2</v>
      </c>
    </row>
    <row r="5">
      <c r="A5" s="4" t="inlineStr">
        <is>
          <t>Lease extension period</t>
        </is>
      </c>
      <c r="B5"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3420</v>
      </c>
      <c r="C4" s="5" t="n">
        <v>3123</v>
      </c>
      <c r="D4" s="5" t="n">
        <v>3087</v>
      </c>
    </row>
    <row r="5">
      <c r="A5" s="4" t="inlineStr">
        <is>
          <t>Variable lease cost</t>
        </is>
      </c>
      <c r="B5" s="6" t="n">
        <v>3685</v>
      </c>
      <c r="C5" s="6" t="n">
        <v>3771</v>
      </c>
      <c r="D5" s="6" t="n">
        <v>3576</v>
      </c>
    </row>
    <row r="6">
      <c r="A6" s="4" t="inlineStr">
        <is>
          <t>Total Lease expense</t>
        </is>
      </c>
      <c r="B6" s="5" t="n">
        <v>7105</v>
      </c>
      <c r="C6" s="5" t="n">
        <v>6894</v>
      </c>
      <c r="D6" s="5" t="n">
        <v>66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5209</v>
      </c>
      <c r="C4" s="5" t="n">
        <v>5022</v>
      </c>
      <c r="D4" s="5" t="n">
        <v>4639</v>
      </c>
    </row>
    <row r="5">
      <c r="A5" s="4" t="inlineStr">
        <is>
          <t>Right-of-use assets obtained in exchange for operating lease liabilities</t>
        </is>
      </c>
      <c r="B5" s="5" t="n">
        <v>3158</v>
      </c>
      <c r="C5" s="5" t="n">
        <v>1147</v>
      </c>
      <c r="D5" s="5" t="n">
        <v>9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Schedule of Supplemental Balance Sheet Information Related to Leas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2 years 4 months 24 days</t>
        </is>
      </c>
      <c r="C3" s="4" t="inlineStr">
        <is>
          <t>3 years 1 month 6 days</t>
        </is>
      </c>
    </row>
    <row r="4">
      <c r="A4" s="4" t="inlineStr">
        <is>
          <t>Weighted-average discount rate</t>
        </is>
      </c>
      <c r="B4" s="12" t="n">
        <v>0.043</v>
      </c>
      <c r="C4" s="9" t="n">
        <v>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44"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Gain (Loss)</t>
        </is>
      </c>
    </row>
    <row r="2">
      <c r="A2" s="4" t="inlineStr">
        <is>
          <t>Beginning balance (in shares) at Dec. 31, 2021</t>
        </is>
      </c>
      <c r="B2" s="4" t="inlineStr">
        <is>
          <t xml:space="preserve"> </t>
        </is>
      </c>
      <c r="C2" s="6" t="n">
        <v>3600925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484259</v>
      </c>
      <c r="C3" s="5" t="n">
        <v>38</v>
      </c>
      <c r="D3" s="5" t="n">
        <v>-85677</v>
      </c>
      <c r="E3" s="5" t="n">
        <v>433258</v>
      </c>
      <c r="F3" s="5" t="n">
        <v>138087</v>
      </c>
      <c r="G3" s="5" t="n">
        <v>-1447</v>
      </c>
    </row>
    <row r="4">
      <c r="A4" s="4" t="inlineStr">
        <is>
          <t>Beginning balance (in shares) at Dec. 31, 2021</t>
        </is>
      </c>
      <c r="B4" s="4" t="inlineStr">
        <is>
          <t xml:space="preserve"> </t>
        </is>
      </c>
      <c r="C4" s="4" t="inlineStr">
        <is>
          <t xml:space="preserve"> </t>
        </is>
      </c>
      <c r="D4" s="6" t="n">
        <v>1789353</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31275</v>
      </c>
      <c r="C6" s="4" t="inlineStr">
        <is>
          <t xml:space="preserve"> </t>
        </is>
      </c>
      <c r="D6" s="4" t="inlineStr">
        <is>
          <t xml:space="preserve"> </t>
        </is>
      </c>
      <c r="E6" s="6" t="n">
        <v>31275</v>
      </c>
      <c r="F6" s="4" t="inlineStr">
        <is>
          <t xml:space="preserve"> </t>
        </is>
      </c>
      <c r="G6" s="4" t="inlineStr">
        <is>
          <t xml:space="preserve"> </t>
        </is>
      </c>
    </row>
    <row r="7">
      <c r="A7" s="4" t="inlineStr">
        <is>
          <t>Shares issued pursuant to stock awards (in shares)</t>
        </is>
      </c>
      <c r="B7" s="4" t="inlineStr">
        <is>
          <t xml:space="preserve"> </t>
        </is>
      </c>
      <c r="C7" s="6" t="n">
        <v>440427</v>
      </c>
      <c r="D7" s="4" t="inlineStr">
        <is>
          <t xml:space="preserve"> </t>
        </is>
      </c>
      <c r="E7" s="4" t="inlineStr">
        <is>
          <t xml:space="preserve"> </t>
        </is>
      </c>
      <c r="F7" s="4" t="inlineStr">
        <is>
          <t xml:space="preserve"> </t>
        </is>
      </c>
      <c r="G7" s="4" t="inlineStr">
        <is>
          <t xml:space="preserve"> </t>
        </is>
      </c>
    </row>
    <row r="8">
      <c r="A8" s="4" t="inlineStr">
        <is>
          <t>Shares issued pursuant to stock awards</t>
        </is>
      </c>
      <c r="B8" s="6" t="n">
        <v>4908</v>
      </c>
      <c r="C8" s="4" t="inlineStr">
        <is>
          <t xml:space="preserve"> </t>
        </is>
      </c>
      <c r="D8" s="4" t="inlineStr">
        <is>
          <t xml:space="preserve"> </t>
        </is>
      </c>
      <c r="E8" s="6" t="n">
        <v>4908</v>
      </c>
      <c r="F8" s="4" t="inlineStr">
        <is>
          <t xml:space="preserve"> </t>
        </is>
      </c>
      <c r="G8" s="4" t="inlineStr">
        <is>
          <t xml:space="preserve"> </t>
        </is>
      </c>
    </row>
    <row r="9">
      <c r="A9" s="4" t="inlineStr">
        <is>
          <t>Employee stock purchase plan (in shares)</t>
        </is>
      </c>
      <c r="B9" s="4" t="inlineStr">
        <is>
          <t xml:space="preserve"> </t>
        </is>
      </c>
      <c r="C9" s="6" t="n">
        <v>70107</v>
      </c>
      <c r="D9" s="4" t="inlineStr">
        <is>
          <t xml:space="preserve"> </t>
        </is>
      </c>
      <c r="E9" s="4" t="inlineStr">
        <is>
          <t xml:space="preserve"> </t>
        </is>
      </c>
      <c r="F9" s="4" t="inlineStr">
        <is>
          <t xml:space="preserve"> </t>
        </is>
      </c>
      <c r="G9" s="4" t="inlineStr">
        <is>
          <t xml:space="preserve"> </t>
        </is>
      </c>
    </row>
    <row r="10">
      <c r="A10" s="4" t="inlineStr">
        <is>
          <t>Employee stock purchase plan activity</t>
        </is>
      </c>
      <c r="B10" s="5" t="n">
        <v>6676</v>
      </c>
      <c r="C10" s="4" t="inlineStr">
        <is>
          <t xml:space="preserve"> </t>
        </is>
      </c>
      <c r="D10" s="4" t="inlineStr">
        <is>
          <t xml:space="preserve"> </t>
        </is>
      </c>
      <c r="E10" s="6" t="n">
        <v>6676</v>
      </c>
      <c r="F10" s="4" t="inlineStr">
        <is>
          <t xml:space="preserve"> </t>
        </is>
      </c>
      <c r="G10" s="4" t="inlineStr">
        <is>
          <t xml:space="preserve"> </t>
        </is>
      </c>
    </row>
    <row r="11">
      <c r="A11" s="4" t="inlineStr">
        <is>
          <t>Repurchases of common stock (in shares)</t>
        </is>
      </c>
      <c r="B11" s="6" t="n">
        <v>-361745</v>
      </c>
      <c r="C11" s="6" t="n">
        <v>-361745</v>
      </c>
      <c r="D11" s="6" t="n">
        <v>-361745</v>
      </c>
      <c r="E11" s="4" t="inlineStr">
        <is>
          <t xml:space="preserve"> </t>
        </is>
      </c>
      <c r="F11" s="4" t="inlineStr">
        <is>
          <t xml:space="preserve"> </t>
        </is>
      </c>
      <c r="G11" s="4" t="inlineStr">
        <is>
          <t xml:space="preserve"> </t>
        </is>
      </c>
    </row>
    <row r="12">
      <c r="A12" s="4" t="inlineStr">
        <is>
          <t>Repurchases of common stock</t>
        </is>
      </c>
      <c r="B12" s="5" t="n">
        <v>-43215</v>
      </c>
      <c r="C12" s="4" t="inlineStr">
        <is>
          <t xml:space="preserve"> </t>
        </is>
      </c>
      <c r="D12" s="5" t="n">
        <v>-43215</v>
      </c>
      <c r="E12" s="4" t="inlineStr">
        <is>
          <t xml:space="preserve"> </t>
        </is>
      </c>
      <c r="F12" s="4" t="inlineStr">
        <is>
          <t xml:space="preserve"> </t>
        </is>
      </c>
      <c r="G12" s="4" t="inlineStr">
        <is>
          <t xml:space="preserve"> </t>
        </is>
      </c>
    </row>
    <row r="13">
      <c r="A13" s="4" t="inlineStr">
        <is>
          <t>Net income</t>
        </is>
      </c>
      <c r="B13" s="6" t="n">
        <v>55134</v>
      </c>
      <c r="C13" s="4" t="inlineStr">
        <is>
          <t xml:space="preserve"> </t>
        </is>
      </c>
      <c r="D13" s="4" t="inlineStr">
        <is>
          <t xml:space="preserve"> </t>
        </is>
      </c>
      <c r="E13" s="4" t="inlineStr">
        <is>
          <t xml:space="preserve"> </t>
        </is>
      </c>
      <c r="F13" s="6" t="n">
        <v>55134</v>
      </c>
      <c r="G13" s="4" t="inlineStr">
        <is>
          <t xml:space="preserve"> </t>
        </is>
      </c>
    </row>
    <row r="14">
      <c r="A14" s="4" t="inlineStr">
        <is>
          <t>Foreign currency translation adjustments</t>
        </is>
      </c>
      <c r="B14" s="6" t="n">
        <v>-2240</v>
      </c>
      <c r="C14" s="4" t="inlineStr">
        <is>
          <t xml:space="preserve"> </t>
        </is>
      </c>
      <c r="D14" s="4" t="inlineStr">
        <is>
          <t xml:space="preserve"> </t>
        </is>
      </c>
      <c r="E14" s="4" t="inlineStr">
        <is>
          <t xml:space="preserve"> </t>
        </is>
      </c>
      <c r="F14" s="4" t="inlineStr">
        <is>
          <t xml:space="preserve"> </t>
        </is>
      </c>
      <c r="G14" s="6" t="n">
        <v>-2240</v>
      </c>
    </row>
    <row r="15">
      <c r="A15" s="4" t="inlineStr">
        <is>
          <t>Unrealized gain on investments, net of tax</t>
        </is>
      </c>
      <c r="B15" s="6" t="n">
        <v>441</v>
      </c>
      <c r="C15" s="4" t="inlineStr">
        <is>
          <t xml:space="preserve"> </t>
        </is>
      </c>
      <c r="D15" s="4" t="inlineStr">
        <is>
          <t xml:space="preserve"> </t>
        </is>
      </c>
      <c r="E15" s="4" t="inlineStr">
        <is>
          <t xml:space="preserve"> </t>
        </is>
      </c>
      <c r="F15" s="4" t="inlineStr">
        <is>
          <t xml:space="preserve"> </t>
        </is>
      </c>
      <c r="G15" s="6" t="n">
        <v>441</v>
      </c>
    </row>
    <row r="16">
      <c r="A16" s="4" t="inlineStr">
        <is>
          <t>Reclassification of gain on investments into earnings, net of tax</t>
        </is>
      </c>
      <c r="B16" s="6" t="n">
        <v>-165</v>
      </c>
      <c r="C16" s="4" t="inlineStr">
        <is>
          <t xml:space="preserve"> </t>
        </is>
      </c>
      <c r="D16" s="4" t="inlineStr">
        <is>
          <t xml:space="preserve"> </t>
        </is>
      </c>
      <c r="E16" s="4" t="inlineStr">
        <is>
          <t xml:space="preserve"> </t>
        </is>
      </c>
      <c r="F16" s="4" t="inlineStr">
        <is>
          <t xml:space="preserve"> </t>
        </is>
      </c>
      <c r="G16" s="6" t="n">
        <v>-165</v>
      </c>
    </row>
    <row r="17">
      <c r="A17" s="4" t="inlineStr">
        <is>
          <t>Ending balance (in shares) at Dec. 31, 2022</t>
        </is>
      </c>
      <c r="B17" s="4" t="inlineStr">
        <is>
          <t xml:space="preserve"> </t>
        </is>
      </c>
      <c r="C17" s="6" t="n">
        <v>36158046</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6" t="n">
        <v>537073</v>
      </c>
      <c r="C18" s="5" t="n">
        <v>38</v>
      </c>
      <c r="D18" s="5" t="n">
        <v>-128892</v>
      </c>
      <c r="E18" s="6" t="n">
        <v>476117</v>
      </c>
      <c r="F18" s="6" t="n">
        <v>193221</v>
      </c>
      <c r="G18" s="6" t="n">
        <v>-3411</v>
      </c>
    </row>
    <row r="19">
      <c r="A19" s="4" t="inlineStr">
        <is>
          <t>Ending balance (in shares) at Dec. 31, 2022</t>
        </is>
      </c>
      <c r="B19" s="4" t="inlineStr">
        <is>
          <t xml:space="preserve"> </t>
        </is>
      </c>
      <c r="C19" s="4" t="inlineStr">
        <is>
          <t xml:space="preserve"> </t>
        </is>
      </c>
      <c r="D19" s="6" t="n">
        <v>2151098</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42975</v>
      </c>
      <c r="C21" s="4" t="inlineStr">
        <is>
          <t xml:space="preserve"> </t>
        </is>
      </c>
      <c r="D21" s="4" t="inlineStr">
        <is>
          <t xml:space="preserve"> </t>
        </is>
      </c>
      <c r="E21" s="6" t="n">
        <v>42975</v>
      </c>
      <c r="F21" s="4" t="inlineStr">
        <is>
          <t xml:space="preserve"> </t>
        </is>
      </c>
      <c r="G21" s="4" t="inlineStr">
        <is>
          <t xml:space="preserve"> </t>
        </is>
      </c>
    </row>
    <row r="22">
      <c r="A22" s="4" t="inlineStr">
        <is>
          <t>Shares issued pursuant to stock awards (in shares)</t>
        </is>
      </c>
      <c r="B22" s="4" t="inlineStr">
        <is>
          <t xml:space="preserve"> </t>
        </is>
      </c>
      <c r="C22" s="6" t="n">
        <v>598361</v>
      </c>
      <c r="D22" s="4" t="inlineStr">
        <is>
          <t xml:space="preserve"> </t>
        </is>
      </c>
      <c r="E22" s="4" t="inlineStr">
        <is>
          <t xml:space="preserve"> </t>
        </is>
      </c>
      <c r="F22" s="4" t="inlineStr">
        <is>
          <t xml:space="preserve"> </t>
        </is>
      </c>
      <c r="G22" s="4" t="inlineStr">
        <is>
          <t xml:space="preserve"> </t>
        </is>
      </c>
    </row>
    <row r="23">
      <c r="A23" s="4" t="inlineStr">
        <is>
          <t>Shares issued pursuant to stock awards</t>
        </is>
      </c>
      <c r="B23" s="6" t="n">
        <v>9856</v>
      </c>
      <c r="C23" s="5" t="n">
        <v>1</v>
      </c>
      <c r="D23" s="4" t="inlineStr">
        <is>
          <t xml:space="preserve"> </t>
        </is>
      </c>
      <c r="E23" s="6" t="n">
        <v>9855</v>
      </c>
      <c r="F23" s="4" t="inlineStr">
        <is>
          <t xml:space="preserve"> </t>
        </is>
      </c>
      <c r="G23" s="4" t="inlineStr">
        <is>
          <t xml:space="preserve"> </t>
        </is>
      </c>
    </row>
    <row r="24">
      <c r="A24" s="4" t="inlineStr">
        <is>
          <t>Employee stock purchase plan (in shares)</t>
        </is>
      </c>
      <c r="B24" s="4" t="inlineStr">
        <is>
          <t xml:space="preserve"> </t>
        </is>
      </c>
      <c r="C24" s="6" t="n">
        <v>63641</v>
      </c>
      <c r="D24" s="4" t="inlineStr">
        <is>
          <t xml:space="preserve"> </t>
        </is>
      </c>
      <c r="E24" s="4" t="inlineStr">
        <is>
          <t xml:space="preserve"> </t>
        </is>
      </c>
      <c r="F24" s="4" t="inlineStr">
        <is>
          <t xml:space="preserve"> </t>
        </is>
      </c>
      <c r="G24" s="4" t="inlineStr">
        <is>
          <t xml:space="preserve"> </t>
        </is>
      </c>
    </row>
    <row r="25">
      <c r="A25" s="4" t="inlineStr">
        <is>
          <t>Employee stock purchase plan activity</t>
        </is>
      </c>
      <c r="B25" s="5" t="n">
        <v>8114</v>
      </c>
      <c r="C25" s="4" t="inlineStr">
        <is>
          <t xml:space="preserve"> </t>
        </is>
      </c>
      <c r="D25" s="4" t="inlineStr">
        <is>
          <t xml:space="preserve"> </t>
        </is>
      </c>
      <c r="E25" s="6" t="n">
        <v>8114</v>
      </c>
      <c r="F25" s="4" t="inlineStr">
        <is>
          <t xml:space="preserve"> </t>
        </is>
      </c>
      <c r="G25" s="4" t="inlineStr">
        <is>
          <t xml:space="preserve"> </t>
        </is>
      </c>
    </row>
    <row r="26">
      <c r="A26" s="4" t="inlineStr">
        <is>
          <t>Repurchases of common stock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s of common stock</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6" t="n">
        <v>65824</v>
      </c>
      <c r="C28" s="4" t="inlineStr">
        <is>
          <t xml:space="preserve"> </t>
        </is>
      </c>
      <c r="D28" s="4" t="inlineStr">
        <is>
          <t xml:space="preserve"> </t>
        </is>
      </c>
      <c r="E28" s="4" t="inlineStr">
        <is>
          <t xml:space="preserve"> </t>
        </is>
      </c>
      <c r="F28" s="6" t="n">
        <v>65824</v>
      </c>
      <c r="G28" s="4" t="inlineStr">
        <is>
          <t xml:space="preserve"> </t>
        </is>
      </c>
    </row>
    <row r="29">
      <c r="A29" s="4" t="inlineStr">
        <is>
          <t>Foreign currency translation adjustments</t>
        </is>
      </c>
      <c r="B29" s="6" t="n">
        <v>3393</v>
      </c>
      <c r="C29" s="4" t="inlineStr">
        <is>
          <t xml:space="preserve"> </t>
        </is>
      </c>
      <c r="D29" s="4" t="inlineStr">
        <is>
          <t xml:space="preserve"> </t>
        </is>
      </c>
      <c r="E29" s="4" t="inlineStr">
        <is>
          <t xml:space="preserve"> </t>
        </is>
      </c>
      <c r="F29" s="4" t="inlineStr">
        <is>
          <t xml:space="preserve"> </t>
        </is>
      </c>
      <c r="G29" s="6" t="n">
        <v>3393</v>
      </c>
    </row>
    <row r="30">
      <c r="A30" s="4" t="inlineStr">
        <is>
          <t>Unrealized gain on investments, net of tax</t>
        </is>
      </c>
      <c r="B30" s="6" t="n">
        <v>1932</v>
      </c>
      <c r="C30" s="4" t="inlineStr">
        <is>
          <t xml:space="preserve"> </t>
        </is>
      </c>
      <c r="D30" s="4" t="inlineStr">
        <is>
          <t xml:space="preserve"> </t>
        </is>
      </c>
      <c r="E30" s="4" t="inlineStr">
        <is>
          <t xml:space="preserve"> </t>
        </is>
      </c>
      <c r="F30" s="4" t="inlineStr">
        <is>
          <t xml:space="preserve"> </t>
        </is>
      </c>
      <c r="G30" s="6" t="n">
        <v>1932</v>
      </c>
    </row>
    <row r="31">
      <c r="A31" s="4" t="inlineStr">
        <is>
          <t>Reclassification of gain on investments into earnings, net of tax</t>
        </is>
      </c>
      <c r="B31" s="5" t="n">
        <v>-1692</v>
      </c>
      <c r="C31" s="4" t="inlineStr">
        <is>
          <t xml:space="preserve"> </t>
        </is>
      </c>
      <c r="D31" s="4" t="inlineStr">
        <is>
          <t xml:space="preserve"> </t>
        </is>
      </c>
      <c r="E31" s="4" t="inlineStr">
        <is>
          <t xml:space="preserve"> </t>
        </is>
      </c>
      <c r="F31" s="4" t="inlineStr">
        <is>
          <t xml:space="preserve"> </t>
        </is>
      </c>
      <c r="G31" s="6" t="n">
        <v>-1692</v>
      </c>
    </row>
    <row r="32">
      <c r="A32" s="4" t="inlineStr">
        <is>
          <t>Ending balance (in shares) at Dec. 31, 2023</t>
        </is>
      </c>
      <c r="B32" s="6" t="n">
        <v>36820048</v>
      </c>
      <c r="C32" s="6" t="n">
        <v>36820048</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5" t="n">
        <v>667475</v>
      </c>
      <c r="C33" s="5" t="n">
        <v>39</v>
      </c>
      <c r="D33" s="5" t="n">
        <v>-128892</v>
      </c>
      <c r="E33" s="6" t="n">
        <v>537061</v>
      </c>
      <c r="F33" s="6" t="n">
        <v>259045</v>
      </c>
      <c r="G33" s="6" t="n">
        <v>222</v>
      </c>
    </row>
    <row r="34">
      <c r="A34" s="4" t="inlineStr">
        <is>
          <t>Ending balance (in shares) at Dec. 31, 2023</t>
        </is>
      </c>
      <c r="B34" s="6" t="n">
        <v>2151098</v>
      </c>
      <c r="C34" s="4" t="inlineStr">
        <is>
          <t xml:space="preserve"> </t>
        </is>
      </c>
      <c r="D34" s="6" t="n">
        <v>2151098</v>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51668</v>
      </c>
      <c r="C36" s="4" t="inlineStr">
        <is>
          <t xml:space="preserve"> </t>
        </is>
      </c>
      <c r="D36" s="4" t="inlineStr">
        <is>
          <t xml:space="preserve"> </t>
        </is>
      </c>
      <c r="E36" s="6" t="n">
        <v>51668</v>
      </c>
      <c r="F36" s="4" t="inlineStr">
        <is>
          <t xml:space="preserve"> </t>
        </is>
      </c>
      <c r="G36" s="4" t="inlineStr">
        <is>
          <t xml:space="preserve"> </t>
        </is>
      </c>
    </row>
    <row r="37">
      <c r="A37" s="4" t="inlineStr">
        <is>
          <t>Shares issued pursuant to stock awards (in shares)</t>
        </is>
      </c>
      <c r="B37" s="4" t="inlineStr">
        <is>
          <t xml:space="preserve"> </t>
        </is>
      </c>
      <c r="C37" s="6" t="n">
        <v>557151</v>
      </c>
      <c r="D37" s="4" t="inlineStr">
        <is>
          <t xml:space="preserve"> </t>
        </is>
      </c>
      <c r="E37" s="4" t="inlineStr">
        <is>
          <t xml:space="preserve"> </t>
        </is>
      </c>
      <c r="F37" s="4" t="inlineStr">
        <is>
          <t xml:space="preserve"> </t>
        </is>
      </c>
      <c r="G37" s="4" t="inlineStr">
        <is>
          <t xml:space="preserve"> </t>
        </is>
      </c>
    </row>
    <row r="38">
      <c r="A38" s="4" t="inlineStr">
        <is>
          <t>Shares issued pursuant to stock awards</t>
        </is>
      </c>
      <c r="B38" s="6" t="n">
        <v>4714</v>
      </c>
      <c r="C38" s="5" t="n">
        <v>1</v>
      </c>
      <c r="D38" s="4" t="inlineStr">
        <is>
          <t xml:space="preserve"> </t>
        </is>
      </c>
      <c r="E38" s="6" t="n">
        <v>4713</v>
      </c>
      <c r="F38" s="4" t="inlineStr">
        <is>
          <t xml:space="preserve"> </t>
        </is>
      </c>
      <c r="G38" s="4" t="inlineStr">
        <is>
          <t xml:space="preserve"> </t>
        </is>
      </c>
    </row>
    <row r="39">
      <c r="A39" s="4" t="inlineStr">
        <is>
          <t>Employee stock purchase plan (in shares)</t>
        </is>
      </c>
      <c r="B39" s="4" t="inlineStr">
        <is>
          <t xml:space="preserve"> </t>
        </is>
      </c>
      <c r="C39" s="6" t="n">
        <v>61979</v>
      </c>
      <c r="D39" s="4" t="inlineStr">
        <is>
          <t xml:space="preserve"> </t>
        </is>
      </c>
      <c r="E39" s="4" t="inlineStr">
        <is>
          <t xml:space="preserve"> </t>
        </is>
      </c>
      <c r="F39" s="4" t="inlineStr">
        <is>
          <t xml:space="preserve"> </t>
        </is>
      </c>
      <c r="G39" s="4" t="inlineStr">
        <is>
          <t xml:space="preserve"> </t>
        </is>
      </c>
    </row>
    <row r="40">
      <c r="A40" s="4" t="inlineStr">
        <is>
          <t>Employee stock purchase plan activity</t>
        </is>
      </c>
      <c r="B40" s="5" t="n">
        <v>9827</v>
      </c>
      <c r="C40" s="4" t="inlineStr">
        <is>
          <t xml:space="preserve"> </t>
        </is>
      </c>
      <c r="D40" s="4" t="inlineStr">
        <is>
          <t xml:space="preserve"> </t>
        </is>
      </c>
      <c r="E40" s="6" t="n">
        <v>9827</v>
      </c>
      <c r="F40" s="4" t="inlineStr">
        <is>
          <t xml:space="preserve"> </t>
        </is>
      </c>
      <c r="G40" s="4" t="inlineStr">
        <is>
          <t xml:space="preserve"> </t>
        </is>
      </c>
    </row>
    <row r="41">
      <c r="A41" s="4" t="inlineStr">
        <is>
          <t>Repurchases of common stock (in shares)</t>
        </is>
      </c>
      <c r="B41" s="6" t="n">
        <v>-205331</v>
      </c>
      <c r="C41" s="6" t="n">
        <v>-205331</v>
      </c>
      <c r="D41" s="6" t="n">
        <v>-205331</v>
      </c>
      <c r="E41" s="4" t="inlineStr">
        <is>
          <t xml:space="preserve"> </t>
        </is>
      </c>
      <c r="F41" s="4" t="inlineStr">
        <is>
          <t xml:space="preserve"> </t>
        </is>
      </c>
      <c r="G41" s="4" t="inlineStr">
        <is>
          <t xml:space="preserve"> </t>
        </is>
      </c>
    </row>
    <row r="42">
      <c r="A42" s="4" t="inlineStr">
        <is>
          <t>Repurchases of common stock</t>
        </is>
      </c>
      <c r="B42" s="5" t="n">
        <v>-37567</v>
      </c>
      <c r="C42" s="4" t="inlineStr">
        <is>
          <t xml:space="preserve"> </t>
        </is>
      </c>
      <c r="D42" s="5" t="n">
        <v>-37567</v>
      </c>
      <c r="E42" s="4" t="inlineStr">
        <is>
          <t xml:space="preserve"> </t>
        </is>
      </c>
      <c r="F42" s="4" t="inlineStr">
        <is>
          <t xml:space="preserve"> </t>
        </is>
      </c>
      <c r="G42" s="4" t="inlineStr">
        <is>
          <t xml:space="preserve"> </t>
        </is>
      </c>
    </row>
    <row r="43">
      <c r="A43" s="4" t="inlineStr">
        <is>
          <t>Reissuances of treasury stock (in shares)</t>
        </is>
      </c>
      <c r="B43" s="4" t="inlineStr">
        <is>
          <t xml:space="preserve"> </t>
        </is>
      </c>
      <c r="C43" s="6" t="n">
        <v>427461</v>
      </c>
      <c r="D43" s="6" t="n">
        <v>-427461</v>
      </c>
      <c r="E43" s="4" t="inlineStr">
        <is>
          <t xml:space="preserve"> </t>
        </is>
      </c>
      <c r="F43" s="4" t="inlineStr">
        <is>
          <t xml:space="preserve"> </t>
        </is>
      </c>
      <c r="G43" s="4" t="inlineStr">
        <is>
          <t xml:space="preserve"> </t>
        </is>
      </c>
    </row>
    <row r="44">
      <c r="A44" s="4" t="inlineStr">
        <is>
          <t>Reissuances of treasury stock</t>
        </is>
      </c>
      <c r="B44" s="6" t="n">
        <v>91424</v>
      </c>
      <c r="C44" s="4" t="inlineStr">
        <is>
          <t xml:space="preserve"> </t>
        </is>
      </c>
      <c r="D44" s="5" t="n">
        <v>66711</v>
      </c>
      <c r="E44" s="6" t="n">
        <v>24713</v>
      </c>
      <c r="F44" s="4" t="inlineStr">
        <is>
          <t xml:space="preserve"> </t>
        </is>
      </c>
      <c r="G44" s="4" t="inlineStr">
        <is>
          <t xml:space="preserve"> </t>
        </is>
      </c>
    </row>
    <row r="45">
      <c r="A45" s="4" t="inlineStr">
        <is>
          <t>Net income</t>
        </is>
      </c>
      <c r="B45" s="6" t="n">
        <v>77054</v>
      </c>
      <c r="C45" s="4" t="inlineStr">
        <is>
          <t xml:space="preserve"> </t>
        </is>
      </c>
      <c r="D45" s="4" t="inlineStr">
        <is>
          <t xml:space="preserve"> </t>
        </is>
      </c>
      <c r="E45" s="4" t="inlineStr">
        <is>
          <t xml:space="preserve"> </t>
        </is>
      </c>
      <c r="F45" s="6" t="n">
        <v>77054</v>
      </c>
      <c r="G45" s="4" t="inlineStr">
        <is>
          <t xml:space="preserve"> </t>
        </is>
      </c>
    </row>
    <row r="46">
      <c r="A46" s="4" t="inlineStr">
        <is>
          <t>Foreign currency translation adjustments</t>
        </is>
      </c>
      <c r="B46" s="6" t="n">
        <v>-9384</v>
      </c>
      <c r="C46" s="4" t="inlineStr">
        <is>
          <t xml:space="preserve"> </t>
        </is>
      </c>
      <c r="D46" s="4" t="inlineStr">
        <is>
          <t xml:space="preserve"> </t>
        </is>
      </c>
      <c r="E46" s="4" t="inlineStr">
        <is>
          <t xml:space="preserve"> </t>
        </is>
      </c>
      <c r="F46" s="4" t="inlineStr">
        <is>
          <t xml:space="preserve"> </t>
        </is>
      </c>
      <c r="G46" s="6" t="n">
        <v>-9384</v>
      </c>
    </row>
    <row r="47">
      <c r="A47" s="4" t="inlineStr">
        <is>
          <t>Unrealized gain on investments, net of tax</t>
        </is>
      </c>
      <c r="B47" s="6" t="n">
        <v>1089</v>
      </c>
      <c r="C47" s="4" t="inlineStr">
        <is>
          <t xml:space="preserve"> </t>
        </is>
      </c>
      <c r="D47" s="4" t="inlineStr">
        <is>
          <t xml:space="preserve"> </t>
        </is>
      </c>
      <c r="E47" s="4" t="inlineStr">
        <is>
          <t xml:space="preserve"> </t>
        </is>
      </c>
      <c r="F47" s="4" t="inlineStr">
        <is>
          <t xml:space="preserve"> </t>
        </is>
      </c>
      <c r="G47" s="6" t="n">
        <v>1089</v>
      </c>
    </row>
    <row r="48">
      <c r="A48" s="4" t="inlineStr">
        <is>
          <t>Reclassification of gain on investments into earnings, net of tax</t>
        </is>
      </c>
      <c r="B48" s="5" t="n">
        <v>-1610</v>
      </c>
      <c r="C48" s="4" t="inlineStr">
        <is>
          <t xml:space="preserve"> </t>
        </is>
      </c>
      <c r="D48" s="4" t="inlineStr">
        <is>
          <t xml:space="preserve"> </t>
        </is>
      </c>
      <c r="E48" s="4" t="inlineStr">
        <is>
          <t xml:space="preserve"> </t>
        </is>
      </c>
      <c r="F48" s="4" t="inlineStr">
        <is>
          <t xml:space="preserve"> </t>
        </is>
      </c>
      <c r="G48" s="6" t="n">
        <v>-1610</v>
      </c>
    </row>
    <row r="49">
      <c r="A49" s="4" t="inlineStr">
        <is>
          <t>Ending balance (in shares) at Dec. 31, 2024</t>
        </is>
      </c>
      <c r="B49" s="6" t="n">
        <v>37661308</v>
      </c>
      <c r="C49" s="6" t="n">
        <v>37661308</v>
      </c>
      <c r="D49" s="4" t="inlineStr">
        <is>
          <t xml:space="preserve"> </t>
        </is>
      </c>
      <c r="E49" s="4" t="inlineStr">
        <is>
          <t xml:space="preserve"> </t>
        </is>
      </c>
      <c r="F49" s="4" t="inlineStr">
        <is>
          <t xml:space="preserve"> </t>
        </is>
      </c>
      <c r="G49" s="4" t="inlineStr">
        <is>
          <t xml:space="preserve"> </t>
        </is>
      </c>
    </row>
    <row r="50">
      <c r="A50" s="4" t="inlineStr">
        <is>
          <t>Ending balance at Dec. 31, 2024</t>
        </is>
      </c>
      <c r="B50" s="5" t="n">
        <v>854690</v>
      </c>
      <c r="C50" s="5" t="n">
        <v>40</v>
      </c>
      <c r="D50" s="5" t="n">
        <v>-99748</v>
      </c>
      <c r="E50" s="5" t="n">
        <v>627982</v>
      </c>
      <c r="F50" s="5" t="n">
        <v>336099</v>
      </c>
      <c r="G50" s="5" t="n">
        <v>-9683</v>
      </c>
    </row>
    <row r="51">
      <c r="A51" s="4" t="inlineStr">
        <is>
          <t>Ending balance (in shares) at Dec. 31, 2024</t>
        </is>
      </c>
      <c r="B51" s="6" t="n">
        <v>1928968</v>
      </c>
      <c r="C51" s="4" t="inlineStr">
        <is>
          <t xml:space="preserve"> </t>
        </is>
      </c>
      <c r="D51" s="6" t="n">
        <v>1928968</v>
      </c>
      <c r="E51" s="4" t="inlineStr">
        <is>
          <t xml:space="preserve"> </t>
        </is>
      </c>
      <c r="F51" s="4" t="inlineStr">
        <is>
          <t xml:space="preserve"> </t>
        </is>
      </c>
      <c r="G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Operating Leases (Details) $ in Thousands</t>
        </is>
      </c>
      <c r="B1" s="2" t="inlineStr">
        <is>
          <t>Dec. 31, 2024 USD ($)</t>
        </is>
      </c>
    </row>
    <row r="2">
      <c r="A2" s="3" t="inlineStr">
        <is>
          <t>Commitments and Contingencies Disclosure [Abstract]</t>
        </is>
      </c>
      <c r="B2" s="4" t="inlineStr">
        <is>
          <t xml:space="preserve"> </t>
        </is>
      </c>
    </row>
    <row r="3">
      <c r="A3" s="4" t="inlineStr">
        <is>
          <t>2025</t>
        </is>
      </c>
      <c r="B3" s="5" t="n">
        <v>5952</v>
      </c>
    </row>
    <row r="4">
      <c r="A4" s="4" t="inlineStr">
        <is>
          <t>2026</t>
        </is>
      </c>
      <c r="B4" s="6" t="n">
        <v>4996</v>
      </c>
    </row>
    <row r="5">
      <c r="A5" s="4" t="inlineStr">
        <is>
          <t>2027</t>
        </is>
      </c>
      <c r="B5" s="6" t="n">
        <v>1920</v>
      </c>
    </row>
    <row r="6">
      <c r="A6" s="4" t="inlineStr">
        <is>
          <t>Thereafter</t>
        </is>
      </c>
      <c r="B6" s="6" t="n">
        <v>273</v>
      </c>
    </row>
    <row r="7">
      <c r="A7" s="4" t="inlineStr">
        <is>
          <t>Total future gross payments</t>
        </is>
      </c>
      <c r="B7" s="6" t="n">
        <v>13141</v>
      </c>
    </row>
    <row r="8">
      <c r="A8" s="4" t="inlineStr">
        <is>
          <t>Less: imputed interest</t>
        </is>
      </c>
      <c r="B8" s="6" t="n">
        <v>-673</v>
      </c>
    </row>
    <row r="9">
      <c r="A9" s="4" t="inlineStr">
        <is>
          <t>Total operating lease liabilities</t>
        </is>
      </c>
      <c r="B9" s="5" t="n">
        <v>124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maining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14187</v>
      </c>
    </row>
    <row r="4">
      <c r="A4" s="4" t="inlineStr">
        <is>
          <t>2026</t>
        </is>
      </c>
      <c r="B4" s="6" t="n">
        <v>4160</v>
      </c>
    </row>
    <row r="5">
      <c r="A5" s="4" t="inlineStr">
        <is>
          <t>Total remaining purchase commitments</t>
        </is>
      </c>
      <c r="B5" s="5" t="n">
        <v>183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lan (Details) - USD ($) $ in Thousands</t>
        </is>
      </c>
      <c r="B1" s="2" t="inlineStr">
        <is>
          <t>12 Months Ended</t>
        </is>
      </c>
    </row>
    <row r="2">
      <c r="B2" s="2" t="inlineStr">
        <is>
          <t>Dec. 31, 2024</t>
        </is>
      </c>
      <c r="C2" s="2" t="inlineStr">
        <is>
          <t>Dec. 31, 2023</t>
        </is>
      </c>
    </row>
    <row r="3">
      <c r="A3" s="3" t="inlineStr">
        <is>
          <t>Schedule Of Stockholders Equity [Line Items]</t>
        </is>
      </c>
      <c r="B3" s="4" t="inlineStr">
        <is>
          <t xml:space="preserve"> </t>
        </is>
      </c>
      <c r="C3" s="4" t="inlineStr">
        <is>
          <t xml:space="preserve"> </t>
        </is>
      </c>
    </row>
    <row r="4">
      <c r="A4" s="4" t="inlineStr">
        <is>
          <t>Share Value Repurchased</t>
        </is>
      </c>
      <c r="B4" s="5" t="n">
        <v>99748</v>
      </c>
      <c r="C4" s="5" t="n">
        <v>128892</v>
      </c>
    </row>
    <row r="5">
      <c r="A5" s="4" t="inlineStr">
        <is>
          <t>Common Stock | 2021 Program</t>
        </is>
      </c>
      <c r="B5" s="4" t="inlineStr">
        <is>
          <t xml:space="preserve"> </t>
        </is>
      </c>
      <c r="C5" s="4" t="inlineStr">
        <is>
          <t xml:space="preserve"> </t>
        </is>
      </c>
    </row>
    <row r="6">
      <c r="A6" s="3" t="inlineStr">
        <is>
          <t>Schedule Of Stockholders Equity [Line Items]</t>
        </is>
      </c>
      <c r="B6" s="4" t="inlineStr">
        <is>
          <t xml:space="preserve"> </t>
        </is>
      </c>
      <c r="C6" s="4" t="inlineStr">
        <is>
          <t xml:space="preserve"> </t>
        </is>
      </c>
    </row>
    <row r="7">
      <c r="A7" s="4" t="inlineStr">
        <is>
          <t>Share Value Authorized for Repurchase</t>
        </is>
      </c>
      <c r="B7" s="6" t="n">
        <v>50000</v>
      </c>
      <c r="C7" s="4" t="inlineStr">
        <is>
          <t xml:space="preserve"> </t>
        </is>
      </c>
    </row>
    <row r="8">
      <c r="A8" s="4" t="inlineStr">
        <is>
          <t>Share Value Repurchased</t>
        </is>
      </c>
      <c r="B8" s="6" t="n">
        <v>49992</v>
      </c>
      <c r="C8" s="4" t="inlineStr">
        <is>
          <t xml:space="preserve"> </t>
        </is>
      </c>
    </row>
    <row r="9">
      <c r="A9" s="4" t="inlineStr">
        <is>
          <t>Unused &amp; Expired Share Repurchase Value</t>
        </is>
      </c>
      <c r="B9" s="6" t="n">
        <v>8</v>
      </c>
      <c r="C9" s="4" t="inlineStr">
        <is>
          <t xml:space="preserve"> </t>
        </is>
      </c>
    </row>
    <row r="10">
      <c r="A10" s="4" t="inlineStr">
        <is>
          <t>Common Stock | 2022 Program</t>
        </is>
      </c>
      <c r="B10" s="4" t="inlineStr">
        <is>
          <t xml:space="preserve"> </t>
        </is>
      </c>
      <c r="C10" s="4" t="inlineStr">
        <is>
          <t xml:space="preserve"> </t>
        </is>
      </c>
    </row>
    <row r="11">
      <c r="A11" s="3" t="inlineStr">
        <is>
          <t>Schedule Of Stockholders Equity [Line Items]</t>
        </is>
      </c>
      <c r="B11" s="4" t="inlineStr">
        <is>
          <t xml:space="preserve"> </t>
        </is>
      </c>
      <c r="C11" s="4" t="inlineStr">
        <is>
          <t xml:space="preserve"> </t>
        </is>
      </c>
    </row>
    <row r="12">
      <c r="A12" s="4" t="inlineStr">
        <is>
          <t>Share Value Authorized for Repurchase</t>
        </is>
      </c>
      <c r="B12" s="6" t="n">
        <v>50000</v>
      </c>
      <c r="C12" s="4" t="inlineStr">
        <is>
          <t xml:space="preserve"> </t>
        </is>
      </c>
    </row>
    <row r="13">
      <c r="A13" s="4" t="inlineStr">
        <is>
          <t>Share Value Repurchased</t>
        </is>
      </c>
      <c r="B13" s="6" t="n">
        <v>40471</v>
      </c>
      <c r="C13" s="4" t="inlineStr">
        <is>
          <t xml:space="preserve"> </t>
        </is>
      </c>
    </row>
    <row r="14">
      <c r="A14" s="4" t="inlineStr">
        <is>
          <t>Unused &amp; Expired Share Repurchase Value</t>
        </is>
      </c>
      <c r="B14" s="6" t="n">
        <v>9529</v>
      </c>
      <c r="C14" s="4" t="inlineStr">
        <is>
          <t xml:space="preserve"> </t>
        </is>
      </c>
    </row>
    <row r="15">
      <c r="A15" s="4" t="inlineStr">
        <is>
          <t>Common Stock | 2024 Program</t>
        </is>
      </c>
      <c r="B15" s="4" t="inlineStr">
        <is>
          <t xml:space="preserve"> </t>
        </is>
      </c>
      <c r="C15" s="4" t="inlineStr">
        <is>
          <t xml:space="preserve"> </t>
        </is>
      </c>
    </row>
    <row r="16">
      <c r="A16" s="3" t="inlineStr">
        <is>
          <t>Schedule Of Stockholders Equity [Line Items]</t>
        </is>
      </c>
      <c r="B16" s="4" t="inlineStr">
        <is>
          <t xml:space="preserve"> </t>
        </is>
      </c>
      <c r="C16" s="4" t="inlineStr">
        <is>
          <t xml:space="preserve"> </t>
        </is>
      </c>
    </row>
    <row r="17">
      <c r="A17" s="4" t="inlineStr">
        <is>
          <t>Share Value Authorized for Repurchase</t>
        </is>
      </c>
      <c r="B17" s="6" t="n">
        <v>100000</v>
      </c>
      <c r="C17" s="4" t="inlineStr">
        <is>
          <t xml:space="preserve"> </t>
        </is>
      </c>
    </row>
    <row r="18">
      <c r="A18" s="4" t="inlineStr">
        <is>
          <t>Share Value Repurchased</t>
        </is>
      </c>
      <c r="B18" s="6" t="n">
        <v>0</v>
      </c>
      <c r="C18" s="4" t="inlineStr">
        <is>
          <t xml:space="preserve"> </t>
        </is>
      </c>
    </row>
    <row r="19">
      <c r="A19" s="4" t="inlineStr">
        <is>
          <t>Share Value Available for Future Repurchase</t>
        </is>
      </c>
      <c r="B19" s="5" t="n">
        <v>100000</v>
      </c>
      <c r="C1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Repurchase Activity by Year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repurchased (in shares)</t>
        </is>
      </c>
      <c r="B4" s="6" t="n">
        <v>205331</v>
      </c>
      <c r="C4" s="6" t="n">
        <v>0</v>
      </c>
      <c r="D4" s="6" t="n">
        <v>361745</v>
      </c>
    </row>
    <row r="5">
      <c r="A5" s="4" t="inlineStr">
        <is>
          <t>Total share repurchased cost</t>
        </is>
      </c>
      <c r="B5" s="5" t="n">
        <v>37567</v>
      </c>
      <c r="C5" s="5" t="n">
        <v>0</v>
      </c>
      <c r="D5" s="5" t="n">
        <v>43215</v>
      </c>
    </row>
    <row r="6">
      <c r="A6" s="4" t="inlineStr">
        <is>
          <t>Average price per repurchased share (in dollars per share)</t>
        </is>
      </c>
      <c r="B6" s="8" t="n">
        <v>182.96</v>
      </c>
      <c r="C6" s="5" t="n">
        <v>0</v>
      </c>
      <c r="D6" s="8" t="n">
        <v>119.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5" t="n">
        <v>54557</v>
      </c>
      <c r="C4" s="5" t="n">
        <v>45508</v>
      </c>
      <c r="D4" s="5" t="n">
        <v>3339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6" t="n">
        <v>2059</v>
      </c>
      <c r="C7" s="6" t="n">
        <v>1947</v>
      </c>
      <c r="D7" s="6" t="n">
        <v>1903</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6" t="n">
        <v>8192</v>
      </c>
      <c r="C10" s="6" t="n">
        <v>11886</v>
      </c>
      <c r="D10" s="6" t="n">
        <v>7509</v>
      </c>
    </row>
    <row r="11">
      <c r="A11" s="4" t="inlineStr">
        <is>
          <t>RSUs &amp; DSU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t>
        </is>
      </c>
      <c r="B13" s="6" t="n">
        <v>38064</v>
      </c>
      <c r="C13" s="6" t="n">
        <v>26185</v>
      </c>
      <c r="D13" s="6" t="n">
        <v>19282</v>
      </c>
    </row>
    <row r="14">
      <c r="A14" s="4" t="inlineStr">
        <is>
          <t>RSA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t>
        </is>
      </c>
      <c r="B16" s="6" t="n">
        <v>442</v>
      </c>
      <c r="C16" s="6" t="n">
        <v>472</v>
      </c>
      <c r="D16" s="6" t="n">
        <v>437</v>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Stock-based compensation expense</t>
        </is>
      </c>
      <c r="B19" s="6" t="n">
        <v>2910</v>
      </c>
      <c r="C19" s="6" t="n">
        <v>2488</v>
      </c>
      <c r="D19" s="6" t="n">
        <v>2144</v>
      </c>
    </row>
    <row r="20">
      <c r="A20" s="4" t="inlineStr">
        <is>
          <t>401(k) stock match</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Stock-based compensation expense</t>
        </is>
      </c>
      <c r="B22" s="6" t="n">
        <v>2890</v>
      </c>
      <c r="C22" s="6" t="n">
        <v>2530</v>
      </c>
      <c r="D22" s="6" t="n">
        <v>2124</v>
      </c>
    </row>
    <row r="23">
      <c r="A23" s="4" t="inlineStr">
        <is>
          <t>Cost of revenues</t>
        </is>
      </c>
      <c r="B23" s="4" t="inlineStr">
        <is>
          <t xml:space="preserve"> </t>
        </is>
      </c>
      <c r="C23" s="4" t="inlineStr">
        <is>
          <t xml:space="preserve"> </t>
        </is>
      </c>
      <c r="D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row>
    <row r="25">
      <c r="A25" s="4" t="inlineStr">
        <is>
          <t>Stock-based compensation expense</t>
        </is>
      </c>
      <c r="B25" s="6" t="n">
        <v>11043</v>
      </c>
      <c r="C25" s="6" t="n">
        <v>10169</v>
      </c>
      <c r="D25" s="6" t="n">
        <v>8684</v>
      </c>
    </row>
    <row r="26">
      <c r="A26" s="4" t="inlineStr">
        <is>
          <t>Sales and marketing</t>
        </is>
      </c>
      <c r="B26" s="4" t="inlineStr">
        <is>
          <t xml:space="preserve"> </t>
        </is>
      </c>
      <c r="C26" s="4" t="inlineStr">
        <is>
          <t xml:space="preserve"> </t>
        </is>
      </c>
      <c r="D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row>
    <row r="28">
      <c r="A28" s="4" t="inlineStr">
        <is>
          <t>Stock-based compensation expense</t>
        </is>
      </c>
      <c r="B28" s="6" t="n">
        <v>12547</v>
      </c>
      <c r="C28" s="6" t="n">
        <v>9774</v>
      </c>
      <c r="D28" s="6" t="n">
        <v>7590</v>
      </c>
    </row>
    <row r="29">
      <c r="A29" s="4" t="inlineStr">
        <is>
          <t>Research and development</t>
        </is>
      </c>
      <c r="B29" s="4" t="inlineStr">
        <is>
          <t xml:space="preserve"> </t>
        </is>
      </c>
      <c r="C29" s="4" t="inlineStr">
        <is>
          <t xml:space="preserve"> </t>
        </is>
      </c>
      <c r="D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row>
    <row r="31">
      <c r="A31" s="4" t="inlineStr">
        <is>
          <t>Stock-based compensation expense</t>
        </is>
      </c>
      <c r="B31" s="6" t="n">
        <v>9094</v>
      </c>
      <c r="C31" s="6" t="n">
        <v>7200</v>
      </c>
      <c r="D31" s="6" t="n">
        <v>5634</v>
      </c>
    </row>
    <row r="32">
      <c r="A32" s="4" t="inlineStr">
        <is>
          <t>General and administrative</t>
        </is>
      </c>
      <c r="B32" s="4" t="inlineStr">
        <is>
          <t xml:space="preserve"> </t>
        </is>
      </c>
      <c r="C32" s="4" t="inlineStr">
        <is>
          <t xml:space="preserve"> </t>
        </is>
      </c>
      <c r="D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c r="D33" s="4" t="inlineStr">
        <is>
          <t xml:space="preserve"> </t>
        </is>
      </c>
    </row>
    <row r="34">
      <c r="A34" s="4" t="inlineStr">
        <is>
          <t>Stock-based compensation expense</t>
        </is>
      </c>
      <c r="B34" s="5" t="n">
        <v>21873</v>
      </c>
      <c r="C34" s="5" t="n">
        <v>18365</v>
      </c>
      <c r="D34" s="5" t="n">
        <v>114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10" t="n">
        <v>68.2</v>
      </c>
      <c r="C4" s="4" t="inlineStr">
        <is>
          <t xml:space="preserve"> </t>
        </is>
      </c>
      <c r="D4" s="4" t="inlineStr">
        <is>
          <t xml:space="preserve"> </t>
        </is>
      </c>
    </row>
    <row r="5">
      <c r="A5" s="4" t="inlineStr">
        <is>
          <t>Unrecognized stock-based compensation, expected to be recognized, weighted average period</t>
        </is>
      </c>
      <c r="B5" s="4" t="inlineStr">
        <is>
          <t>2 years 3 months 18 days</t>
        </is>
      </c>
      <c r="C5" s="4" t="inlineStr">
        <is>
          <t xml:space="preserve"> </t>
        </is>
      </c>
      <c r="D5" s="4" t="inlineStr">
        <is>
          <t xml:space="preserve"> </t>
        </is>
      </c>
    </row>
    <row r="6">
      <c r="A6" s="4" t="inlineStr">
        <is>
          <t>Shares available for grant (in shares)</t>
        </is>
      </c>
      <c r="B6" s="13" t="n">
        <v>12.3</v>
      </c>
      <c r="C6" s="4" t="inlineStr">
        <is>
          <t xml:space="preserve"> </t>
        </is>
      </c>
      <c r="D6" s="4" t="inlineStr">
        <is>
          <t xml:space="preserve"> </t>
        </is>
      </c>
    </row>
    <row r="7">
      <c r="A7" s="4" t="inlineStr">
        <is>
          <t>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future issuance (in shares)</t>
        </is>
      </c>
      <c r="B9" s="13" t="n">
        <v>1.6</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Stock options contractual term range</t>
        </is>
      </c>
      <c r="B13" s="4" t="inlineStr">
        <is>
          <t>7 years</t>
        </is>
      </c>
      <c r="C13" s="4" t="inlineStr">
        <is>
          <t xml:space="preserve"> </t>
        </is>
      </c>
      <c r="D13" s="4" t="inlineStr">
        <is>
          <t xml:space="preserve"> </t>
        </is>
      </c>
    </row>
    <row r="14">
      <c r="A14" s="4" t="inlineStr">
        <is>
          <t>Outstanding and exercisable options (in shares)</t>
        </is>
      </c>
      <c r="B14" s="13" t="n">
        <v>0.2</v>
      </c>
      <c r="C14" s="4" t="inlineStr">
        <is>
          <t xml:space="preserve"> </t>
        </is>
      </c>
      <c r="D14" s="4" t="inlineStr">
        <is>
          <t xml:space="preserve"> </t>
        </is>
      </c>
    </row>
    <row r="15">
      <c r="A15" s="4" t="inlineStr">
        <is>
          <t>Weighted average exercise price (in dollars per share)</t>
        </is>
      </c>
      <c r="B15" s="8" t="n">
        <v>86.95</v>
      </c>
      <c r="C15" s="4" t="inlineStr">
        <is>
          <t xml:space="preserve"> </t>
        </is>
      </c>
      <c r="D15" s="4" t="inlineStr">
        <is>
          <t xml:space="preserve"> </t>
        </is>
      </c>
    </row>
    <row r="16">
      <c r="A16" s="4" t="inlineStr">
        <is>
          <t>Weighted average remaining contractual life</t>
        </is>
      </c>
      <c r="B16" s="4" t="inlineStr">
        <is>
          <t>2 years 10 months 24 days</t>
        </is>
      </c>
      <c r="C16" s="4" t="inlineStr">
        <is>
          <t xml:space="preserve"> </t>
        </is>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3 years</t>
        </is>
      </c>
      <c r="D19" s="4" t="inlineStr">
        <is>
          <t>3 years</t>
        </is>
      </c>
    </row>
    <row r="20">
      <c r="A20" s="4" t="inlineStr">
        <is>
          <t>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RSA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1 year</t>
        </is>
      </c>
      <c r="C25" s="4" t="inlineStr">
        <is>
          <t xml:space="preserve"> </t>
        </is>
      </c>
      <c r="D25" s="4" t="inlineStr">
        <is>
          <t xml:space="preserve"> </t>
        </is>
      </c>
    </row>
    <row r="26">
      <c r="A26" s="4" t="inlineStr">
        <is>
          <t>D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1 year</t>
        </is>
      </c>
      <c r="C28" s="4" t="inlineStr">
        <is>
          <t xml:space="preserve"> </t>
        </is>
      </c>
      <c r="D28" s="4" t="inlineStr">
        <is>
          <t xml:space="preserve"> </t>
        </is>
      </c>
    </row>
    <row r="29">
      <c r="A29" s="4" t="inlineStr">
        <is>
          <t>Award receipt delay</t>
        </is>
      </c>
      <c r="B29" s="4" t="inlineStr">
        <is>
          <t>10 years</t>
        </is>
      </c>
      <c r="C29" s="4" t="inlineStr">
        <is>
          <t xml:space="preserve"> </t>
        </is>
      </c>
      <c r="D29" s="4" t="inlineStr">
        <is>
          <t xml:space="preserve"> </t>
        </is>
      </c>
    </row>
    <row r="30">
      <c r="A30" s="4" t="inlineStr">
        <is>
          <t>PSUs, RSUs, RSAs and DSU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ed at period end (in shares)</t>
        </is>
      </c>
      <c r="B32" s="13" t="n">
        <v>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4</t>
        </is>
      </c>
      <c r="C2" s="2" t="inlineStr">
        <is>
          <t>Dec. 31, 2023</t>
        </is>
      </c>
      <c r="D2" s="2" t="inlineStr">
        <is>
          <t>Dec. 31, 2022</t>
        </is>
      </c>
    </row>
    <row r="3">
      <c r="A3" s="3" t="inlineStr">
        <is>
          <t>Options (#)</t>
        </is>
      </c>
      <c r="B3" s="4" t="inlineStr">
        <is>
          <t xml:space="preserve"> </t>
        </is>
      </c>
      <c r="C3" s="4" t="inlineStr">
        <is>
          <t xml:space="preserve"> </t>
        </is>
      </c>
      <c r="D3" s="4" t="inlineStr">
        <is>
          <t xml:space="preserve"> </t>
        </is>
      </c>
    </row>
    <row r="4">
      <c r="A4" s="4" t="inlineStr">
        <is>
          <t>Beginning balance (in shares)</t>
        </is>
      </c>
      <c r="B4" s="6" t="n">
        <v>346822</v>
      </c>
      <c r="C4" s="6" t="n">
        <v>562697</v>
      </c>
      <c r="D4" s="6" t="n">
        <v>678650</v>
      </c>
    </row>
    <row r="5">
      <c r="A5" s="4" t="inlineStr">
        <is>
          <t>Granted (in shares)</t>
        </is>
      </c>
      <c r="B5" s="6" t="n">
        <v>38984</v>
      </c>
      <c r="C5" s="6" t="n">
        <v>42215</v>
      </c>
      <c r="D5" s="6" t="n">
        <v>56430</v>
      </c>
    </row>
    <row r="6">
      <c r="A6" s="4" t="inlineStr">
        <is>
          <t>Exercised (in shares)</t>
        </is>
      </c>
      <c r="B6" s="6" t="n">
        <v>-94338</v>
      </c>
      <c r="C6" s="6" t="n">
        <v>-254353</v>
      </c>
      <c r="D6" s="6" t="n">
        <v>-164393</v>
      </c>
    </row>
    <row r="7">
      <c r="A7" s="4" t="inlineStr">
        <is>
          <t>Forfeited (in shares)</t>
        </is>
      </c>
      <c r="B7" s="6" t="n">
        <v>-2094</v>
      </c>
      <c r="C7" s="6" t="n">
        <v>-3737</v>
      </c>
      <c r="D7" s="6" t="n">
        <v>-7990</v>
      </c>
    </row>
    <row r="8">
      <c r="A8" s="4" t="inlineStr">
        <is>
          <t>Ending balance (in shares)</t>
        </is>
      </c>
      <c r="B8" s="6" t="n">
        <v>289374</v>
      </c>
      <c r="C8" s="6" t="n">
        <v>346822</v>
      </c>
      <c r="D8" s="6" t="n">
        <v>562697</v>
      </c>
    </row>
    <row r="9">
      <c r="A9" s="3" t="inlineStr">
        <is>
          <t>Weighted Average Exercise Price ($/share)</t>
        </is>
      </c>
      <c r="B9" s="4" t="inlineStr">
        <is>
          <t xml:space="preserve"> </t>
        </is>
      </c>
      <c r="C9" s="4" t="inlineStr">
        <is>
          <t xml:space="preserve"> </t>
        </is>
      </c>
      <c r="D9" s="4" t="inlineStr">
        <is>
          <t xml:space="preserve"> </t>
        </is>
      </c>
    </row>
    <row r="10">
      <c r="A10" s="4" t="inlineStr">
        <is>
          <t>Beginning Balance (in dollars per share)</t>
        </is>
      </c>
      <c r="B10" s="8" t="n">
        <v>80.02</v>
      </c>
      <c r="C10" s="8" t="n">
        <v>56.24</v>
      </c>
      <c r="D10" s="8" t="n">
        <v>44.76</v>
      </c>
    </row>
    <row r="11">
      <c r="A11" s="4" t="inlineStr">
        <is>
          <t>Granted (in dollars per share)</t>
        </is>
      </c>
      <c r="B11" s="14" t="n">
        <v>195.76</v>
      </c>
      <c r="C11" s="14" t="n">
        <v>152.68</v>
      </c>
      <c r="D11" s="14" t="n">
        <v>122.59</v>
      </c>
    </row>
    <row r="12">
      <c r="A12" s="4" t="inlineStr">
        <is>
          <t>Exercised (in dollars per share)</t>
        </is>
      </c>
      <c r="B12" s="14" t="n">
        <v>49.91</v>
      </c>
      <c r="C12" s="14" t="n">
        <v>38.75</v>
      </c>
      <c r="D12" s="14" t="n">
        <v>29.86</v>
      </c>
    </row>
    <row r="13">
      <c r="A13" s="4" t="inlineStr">
        <is>
          <t>Forfeited (in dollars per share)</t>
        </is>
      </c>
      <c r="B13" s="14" t="n">
        <v>158.63</v>
      </c>
      <c r="C13" s="14" t="n">
        <v>129.43</v>
      </c>
      <c r="D13" s="14" t="n">
        <v>92.48</v>
      </c>
    </row>
    <row r="14">
      <c r="A14" s="4" t="inlineStr">
        <is>
          <t>Ending Balance (in dollars per share)</t>
        </is>
      </c>
      <c r="B14" s="8" t="n">
        <v>104.86</v>
      </c>
      <c r="C14" s="8" t="n">
        <v>80.02</v>
      </c>
      <c r="D14" s="8" t="n">
        <v>56.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dditional Information Related to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options vested</t>
        </is>
      </c>
      <c r="B4" s="5" t="n">
        <v>1982</v>
      </c>
      <c r="C4" s="5" t="n">
        <v>1966</v>
      </c>
      <c r="D4" s="5" t="n">
        <v>1996</v>
      </c>
    </row>
    <row r="5">
      <c r="A5" s="4" t="inlineStr">
        <is>
          <t>Intrinsic value of options exercised</t>
        </is>
      </c>
      <c r="B5" s="6" t="n">
        <v>13934</v>
      </c>
      <c r="C5" s="6" t="n">
        <v>31227</v>
      </c>
      <c r="D5" s="6" t="n">
        <v>16705</v>
      </c>
    </row>
    <row r="6">
      <c r="A6" s="4" t="inlineStr">
        <is>
          <t>Intrinsic value of options outstanding</t>
        </is>
      </c>
      <c r="B6" s="5" t="n">
        <v>23387</v>
      </c>
      <c r="C6" s="5" t="n">
        <v>39474</v>
      </c>
      <c r="D6" s="5" t="n">
        <v>40692</v>
      </c>
    </row>
    <row r="7">
      <c r="A7" s="4" t="inlineStr">
        <is>
          <t>Weighted-average fair value per share of options granted</t>
        </is>
      </c>
      <c r="B7" s="8" t="n">
        <v>69.11</v>
      </c>
      <c r="C7" s="8" t="n">
        <v>56.47</v>
      </c>
      <c r="D7" s="8" t="n">
        <v>41.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Weighted Average Fair Value Per Share of Options Granted, Assum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ife (in years)</t>
        </is>
      </c>
      <c r="B4" s="4" t="inlineStr">
        <is>
          <t>4 years 1 month 6 days</t>
        </is>
      </c>
      <c r="C4" s="4" t="inlineStr">
        <is>
          <t>4 years 2 months 12 days</t>
        </is>
      </c>
      <c r="D4" s="4" t="inlineStr">
        <is>
          <t>4 years 3 months 18 days</t>
        </is>
      </c>
    </row>
    <row r="5">
      <c r="A5" s="4" t="inlineStr">
        <is>
          <t>Volatility</t>
        </is>
      </c>
      <c r="B5" s="12" t="n">
        <v>0.366</v>
      </c>
      <c r="C5" s="12" t="n">
        <v>0.393</v>
      </c>
      <c r="D5" s="12" t="n">
        <v>0.377</v>
      </c>
    </row>
    <row r="6">
      <c r="A6" s="4" t="inlineStr">
        <is>
          <t>Dividend yield</t>
        </is>
      </c>
      <c r="B6" s="9" t="n">
        <v>0</v>
      </c>
      <c r="C6" s="9" t="n">
        <v>0</v>
      </c>
      <c r="D6" s="9" t="n">
        <v>0</v>
      </c>
    </row>
    <row r="7">
      <c r="A7" s="4" t="inlineStr">
        <is>
          <t>Risk-free interest rate</t>
        </is>
      </c>
      <c r="B7" s="12" t="n">
        <v>0.043</v>
      </c>
      <c r="C7" s="9" t="n">
        <v>0.04</v>
      </c>
      <c r="D7" s="12" t="n">
        <v>0.0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SU, RSU, RSA, and DSU (Details) - PSUs, RSUs, RSAs and DSU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773414</v>
      </c>
      <c r="C4" s="6" t="n">
        <v>712158</v>
      </c>
      <c r="D4" s="6" t="n">
        <v>702160</v>
      </c>
    </row>
    <row r="5">
      <c r="A5" s="4" t="inlineStr">
        <is>
          <t>Granted (in shares)</t>
        </is>
      </c>
      <c r="B5" s="6" t="n">
        <v>413619</v>
      </c>
      <c r="C5" s="6" t="n">
        <v>416377</v>
      </c>
      <c r="D5" s="6" t="n">
        <v>312880</v>
      </c>
    </row>
    <row r="6">
      <c r="A6" s="4" t="inlineStr">
        <is>
          <t>Vested and common stock issued (in shares)</t>
        </is>
      </c>
      <c r="B6" s="6" t="n">
        <v>-462481</v>
      </c>
      <c r="C6" s="6" t="n">
        <v>-344087</v>
      </c>
      <c r="D6" s="6" t="n">
        <v>-276872</v>
      </c>
    </row>
    <row r="7">
      <c r="A7" s="4" t="inlineStr">
        <is>
          <t>Forfeited (in shares)</t>
        </is>
      </c>
      <c r="B7" s="6" t="n">
        <v>-35030</v>
      </c>
      <c r="C7" s="6" t="n">
        <v>-11034</v>
      </c>
      <c r="D7" s="6" t="n">
        <v>-26010</v>
      </c>
    </row>
    <row r="8">
      <c r="A8" s="4" t="inlineStr">
        <is>
          <t>Ending balance (in shares)</t>
        </is>
      </c>
      <c r="B8" s="6" t="n">
        <v>689522</v>
      </c>
      <c r="C8" s="6" t="n">
        <v>773414</v>
      </c>
      <c r="D8" s="6" t="n">
        <v>712158</v>
      </c>
    </row>
    <row r="9">
      <c r="A9" s="3" t="inlineStr">
        <is>
          <t>Weighted Average Grant Date Fair Value ($/share)</t>
        </is>
      </c>
      <c r="B9" s="4" t="inlineStr">
        <is>
          <t xml:space="preserve"> </t>
        </is>
      </c>
      <c r="C9" s="4" t="inlineStr">
        <is>
          <t xml:space="preserve"> </t>
        </is>
      </c>
      <c r="D9" s="4" t="inlineStr">
        <is>
          <t xml:space="preserve"> </t>
        </is>
      </c>
    </row>
    <row r="10">
      <c r="A10" s="4" t="inlineStr">
        <is>
          <t>Beginning balance (in dollars per share)</t>
        </is>
      </c>
      <c r="B10" s="8" t="n">
        <v>147.5</v>
      </c>
      <c r="C10" s="8" t="n">
        <v>103.93</v>
      </c>
      <c r="D10" s="8" t="n">
        <v>78.03</v>
      </c>
    </row>
    <row r="11">
      <c r="A11" s="4" t="inlineStr">
        <is>
          <t>Granted (in dollars per share)</t>
        </is>
      </c>
      <c r="B11" s="14" t="n">
        <v>185.54</v>
      </c>
      <c r="C11" s="14" t="n">
        <v>163.55</v>
      </c>
      <c r="D11" s="14" t="n">
        <v>126.44</v>
      </c>
    </row>
    <row r="12">
      <c r="A12" s="4" t="inlineStr">
        <is>
          <t>Vested and common stock issued (in dollars per share)</t>
        </is>
      </c>
      <c r="B12" s="14" t="n">
        <v>130.03</v>
      </c>
      <c r="C12" s="14" t="n">
        <v>77.52</v>
      </c>
      <c r="D12" s="14" t="n">
        <v>64.12</v>
      </c>
    </row>
    <row r="13">
      <c r="A13" s="4" t="inlineStr">
        <is>
          <t>Forfeited (in dollars per share)</t>
        </is>
      </c>
      <c r="B13" s="14" t="n">
        <v>180.59</v>
      </c>
      <c r="C13" s="14" t="n">
        <v>122.97</v>
      </c>
      <c r="D13" s="14" t="n">
        <v>99.37</v>
      </c>
    </row>
    <row r="14">
      <c r="A14" s="4" t="inlineStr">
        <is>
          <t>Ending balance (in dollars per share)</t>
        </is>
      </c>
      <c r="B14" s="8" t="n">
        <v>180.35</v>
      </c>
      <c r="C14" s="8" t="n">
        <v>147.5</v>
      </c>
      <c r="D14" s="8" t="n">
        <v>103.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7054</v>
      </c>
      <c r="C4" s="5" t="n">
        <v>65824</v>
      </c>
      <c r="D4" s="5" t="n">
        <v>55134</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ferred income taxes</t>
        </is>
      </c>
      <c r="B6" s="6" t="n">
        <v>-9786</v>
      </c>
      <c r="C6" s="6" t="n">
        <v>-10079</v>
      </c>
      <c r="D6" s="6" t="n">
        <v>-3732</v>
      </c>
    </row>
    <row r="7">
      <c r="A7" s="4" t="inlineStr">
        <is>
          <t>Depreciation and amortization of property and equipment</t>
        </is>
      </c>
      <c r="B7" s="6" t="n">
        <v>18721</v>
      </c>
      <c r="C7" s="6" t="n">
        <v>18631</v>
      </c>
      <c r="D7" s="6" t="n">
        <v>16421</v>
      </c>
    </row>
    <row r="8">
      <c r="A8" s="4" t="inlineStr">
        <is>
          <t>Amortization of intangible assets</t>
        </is>
      </c>
      <c r="B8" s="6" t="n">
        <v>23510</v>
      </c>
      <c r="C8" s="6" t="n">
        <v>16116</v>
      </c>
      <c r="D8" s="6" t="n">
        <v>11768</v>
      </c>
    </row>
    <row r="9">
      <c r="A9" s="4" t="inlineStr">
        <is>
          <t>Provision for credit losses</t>
        </is>
      </c>
      <c r="B9" s="6" t="n">
        <v>7683</v>
      </c>
      <c r="C9" s="6" t="n">
        <v>5707</v>
      </c>
      <c r="D9" s="6" t="n">
        <v>3359</v>
      </c>
    </row>
    <row r="10">
      <c r="A10" s="4" t="inlineStr">
        <is>
          <t>Stock-based compensation</t>
        </is>
      </c>
      <c r="B10" s="6" t="n">
        <v>54557</v>
      </c>
      <c r="C10" s="6" t="n">
        <v>45508</v>
      </c>
      <c r="D10" s="6" t="n">
        <v>33399</v>
      </c>
    </row>
    <row r="11">
      <c r="A11" s="4" t="inlineStr">
        <is>
          <t>Other, net</t>
        </is>
      </c>
      <c r="B11" s="6" t="n">
        <v>577</v>
      </c>
      <c r="C11" s="6" t="n">
        <v>2415</v>
      </c>
      <c r="D11" s="6" t="n">
        <v>220</v>
      </c>
    </row>
    <row r="12">
      <c r="A12" s="3" t="inlineStr">
        <is>
          <t>Changes in assets and liabilities, net of effects of acquisitions</t>
        </is>
      </c>
      <c r="B12" s="4" t="inlineStr">
        <is>
          <t xml:space="preserve"> </t>
        </is>
      </c>
      <c r="C12" s="4" t="inlineStr">
        <is>
          <t xml:space="preserve"> </t>
        </is>
      </c>
      <c r="D12" s="4" t="inlineStr">
        <is>
          <t xml:space="preserve"> </t>
        </is>
      </c>
    </row>
    <row r="13">
      <c r="A13" s="4" t="inlineStr">
        <is>
          <t>Accounts receivable</t>
        </is>
      </c>
      <c r="B13" s="6" t="n">
        <v>-9653</v>
      </c>
      <c r="C13" s="6" t="n">
        <v>-11949</v>
      </c>
      <c r="D13" s="6" t="n">
        <v>-6435</v>
      </c>
    </row>
    <row r="14">
      <c r="A14" s="4" t="inlineStr">
        <is>
          <t>Deferred costs</t>
        </is>
      </c>
      <c r="B14" s="6" t="n">
        <v>-3120</v>
      </c>
      <c r="C14" s="6" t="n">
        <v>-10724</v>
      </c>
      <c r="D14" s="6" t="n">
        <v>-10646</v>
      </c>
    </row>
    <row r="15">
      <c r="A15" s="4" t="inlineStr">
        <is>
          <t>Other assets and liabilities</t>
        </is>
      </c>
      <c r="B15" s="6" t="n">
        <v>-7313</v>
      </c>
      <c r="C15" s="6" t="n">
        <v>1834</v>
      </c>
      <c r="D15" s="6" t="n">
        <v>2632</v>
      </c>
    </row>
    <row r="16">
      <c r="A16" s="4" t="inlineStr">
        <is>
          <t>Accounts payable</t>
        </is>
      </c>
      <c r="B16" s="6" t="n">
        <v>796</v>
      </c>
      <c r="C16" s="6" t="n">
        <v>-3947</v>
      </c>
      <c r="D16" s="6" t="n">
        <v>144</v>
      </c>
    </row>
    <row r="17">
      <c r="A17" s="4" t="inlineStr">
        <is>
          <t>Accrued compensation</t>
        </is>
      </c>
      <c r="B17" s="6" t="n">
        <v>1434</v>
      </c>
      <c r="C17" s="6" t="n">
        <v>7143</v>
      </c>
      <c r="D17" s="6" t="n">
        <v>-3786</v>
      </c>
    </row>
    <row r="18">
      <c r="A18" s="4" t="inlineStr">
        <is>
          <t>Accrued expenses</t>
        </is>
      </c>
      <c r="B18" s="6" t="n">
        <v>4115</v>
      </c>
      <c r="C18" s="6" t="n">
        <v>1302</v>
      </c>
      <c r="D18" s="6" t="n">
        <v>-2829</v>
      </c>
    </row>
    <row r="19">
      <c r="A19" s="4" t="inlineStr">
        <is>
          <t>Deferred revenue</t>
        </is>
      </c>
      <c r="B19" s="6" t="n">
        <v>728</v>
      </c>
      <c r="C19" s="6" t="n">
        <v>6464</v>
      </c>
      <c r="D19" s="6" t="n">
        <v>5965</v>
      </c>
    </row>
    <row r="20">
      <c r="A20" s="4" t="inlineStr">
        <is>
          <t>Operating leases</t>
        </is>
      </c>
      <c r="B20" s="6" t="n">
        <v>-1905</v>
      </c>
      <c r="C20" s="6" t="n">
        <v>-1947</v>
      </c>
      <c r="D20" s="6" t="n">
        <v>-1562</v>
      </c>
    </row>
    <row r="21">
      <c r="A21" s="4" t="inlineStr">
        <is>
          <t>Net cash provided by operating activities</t>
        </is>
      </c>
      <c r="B21" s="6" t="n">
        <v>157398</v>
      </c>
      <c r="C21" s="6" t="n">
        <v>132298</v>
      </c>
      <c r="D21" s="6" t="n">
        <v>100052</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20046</v>
      </c>
      <c r="C23" s="6" t="n">
        <v>-19761</v>
      </c>
      <c r="D23" s="6" t="n">
        <v>-19880</v>
      </c>
    </row>
    <row r="24">
      <c r="A24" s="4" t="inlineStr">
        <is>
          <t>Purchases of investments</t>
        </is>
      </c>
      <c r="B24" s="6" t="n">
        <v>-85759</v>
      </c>
      <c r="C24" s="6" t="n">
        <v>-133994</v>
      </c>
      <c r="D24" s="6" t="n">
        <v>-160427</v>
      </c>
    </row>
    <row r="25">
      <c r="A25" s="4" t="inlineStr">
        <is>
          <t>Maturities of investments</t>
        </is>
      </c>
      <c r="B25" s="6" t="n">
        <v>143275</v>
      </c>
      <c r="C25" s="6" t="n">
        <v>131331</v>
      </c>
      <c r="D25" s="6" t="n">
        <v>158937</v>
      </c>
    </row>
    <row r="26">
      <c r="A26" s="4" t="inlineStr">
        <is>
          <t>Acquisition of businesses, net</t>
        </is>
      </c>
      <c r="B26" s="6" t="n">
        <v>-147924</v>
      </c>
      <c r="C26" s="6" t="n">
        <v>-70218</v>
      </c>
      <c r="D26" s="6" t="n">
        <v>-91420</v>
      </c>
    </row>
    <row r="27">
      <c r="A27" s="4" t="inlineStr">
        <is>
          <t>Net cash used in investing activities</t>
        </is>
      </c>
      <c r="B27" s="6" t="n">
        <v>-110454</v>
      </c>
      <c r="C27" s="6" t="n">
        <v>-92642</v>
      </c>
      <c r="D27" s="6" t="n">
        <v>-112790</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s of common stock</t>
        </is>
      </c>
      <c r="B29" s="6" t="n">
        <v>-37567</v>
      </c>
      <c r="C29" s="6" t="n">
        <v>0</v>
      </c>
      <c r="D29" s="6" t="n">
        <v>-43215</v>
      </c>
    </row>
    <row r="30">
      <c r="A30" s="4" t="inlineStr">
        <is>
          <t>Net proceeds from exercise of options to purchase common stock</t>
        </is>
      </c>
      <c r="B30" s="6" t="n">
        <v>4714</v>
      </c>
      <c r="C30" s="6" t="n">
        <v>9856</v>
      </c>
      <c r="D30" s="6" t="n">
        <v>4908</v>
      </c>
    </row>
    <row r="31">
      <c r="A31" s="4" t="inlineStr">
        <is>
          <t>Net proceeds from employee stock purchase plan activity</t>
        </is>
      </c>
      <c r="B31" s="6" t="n">
        <v>9827</v>
      </c>
      <c r="C31" s="6" t="n">
        <v>8114</v>
      </c>
      <c r="D31" s="6" t="n">
        <v>6676</v>
      </c>
    </row>
    <row r="32">
      <c r="A32" s="4" t="inlineStr">
        <is>
          <t>Payments for contingent consideration</t>
        </is>
      </c>
      <c r="B32" s="6" t="n">
        <v>0</v>
      </c>
      <c r="C32" s="6" t="n">
        <v>-2000</v>
      </c>
      <c r="D32" s="6" t="n">
        <v>0</v>
      </c>
    </row>
    <row r="33">
      <c r="A33" s="4" t="inlineStr">
        <is>
          <t>Net cash provided by (used in) financing activities</t>
        </is>
      </c>
      <c r="B33" s="6" t="n">
        <v>-23026</v>
      </c>
      <c r="C33" s="6" t="n">
        <v>15970</v>
      </c>
      <c r="D33" s="6" t="n">
        <v>-31631</v>
      </c>
    </row>
    <row r="34">
      <c r="A34" s="4" t="inlineStr">
        <is>
          <t>Effect of foreign currency exchange rate changes</t>
        </is>
      </c>
      <c r="B34" s="6" t="n">
        <v>-1982</v>
      </c>
      <c r="C34" s="6" t="n">
        <v>562</v>
      </c>
      <c r="D34" s="6" t="n">
        <v>-290</v>
      </c>
    </row>
    <row r="35">
      <c r="A35" s="4" t="inlineStr">
        <is>
          <t>Net increase (decrease) in cash and cash equivalents</t>
        </is>
      </c>
      <c r="B35" s="6" t="n">
        <v>21936</v>
      </c>
      <c r="C35" s="6" t="n">
        <v>56188</v>
      </c>
      <c r="D35" s="6" t="n">
        <v>-44659</v>
      </c>
    </row>
    <row r="36">
      <c r="A36" s="4" t="inlineStr">
        <is>
          <t>Cash and cash equivalents at beginning of period</t>
        </is>
      </c>
      <c r="B36" s="6" t="n">
        <v>219081</v>
      </c>
      <c r="C36" s="6" t="n">
        <v>162893</v>
      </c>
      <c r="D36" s="6" t="n">
        <v>207552</v>
      </c>
    </row>
    <row r="37">
      <c r="A37" s="4" t="inlineStr">
        <is>
          <t>Cash and cash equivalents at end of period</t>
        </is>
      </c>
      <c r="B37" s="6" t="n">
        <v>241017</v>
      </c>
      <c r="C37" s="6" t="n">
        <v>219081</v>
      </c>
      <c r="D37" s="6" t="n">
        <v>162893</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come taxes</t>
        </is>
      </c>
      <c r="B39" s="6" t="n">
        <v>27097</v>
      </c>
      <c r="C39" s="6" t="n">
        <v>29207</v>
      </c>
      <c r="D39" s="6" t="n">
        <v>16076</v>
      </c>
    </row>
    <row r="40">
      <c r="A40" s="3" t="inlineStr">
        <is>
          <t>Non-cash financing activity:</t>
        </is>
      </c>
      <c r="B40" s="4" t="inlineStr">
        <is>
          <t xml:space="preserve"> </t>
        </is>
      </c>
      <c r="C40" s="4" t="inlineStr">
        <is>
          <t xml:space="preserve"> </t>
        </is>
      </c>
      <c r="D40" s="4" t="inlineStr">
        <is>
          <t xml:space="preserve"> </t>
        </is>
      </c>
    </row>
    <row r="41">
      <c r="A41" s="4" t="inlineStr">
        <is>
          <t>Contingent consideration related to acquisition</t>
        </is>
      </c>
      <c r="B41" s="5" t="n">
        <v>0</v>
      </c>
      <c r="C41" s="5" t="n">
        <v>0</v>
      </c>
      <c r="D41" s="5" t="n">
        <v>2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SPP Activity (Details) - Employee Stock Purchase Plan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unts for shares purchased</t>
        </is>
      </c>
      <c r="B4" s="5" t="n">
        <v>9827</v>
      </c>
      <c r="C4" s="5" t="n">
        <v>8114</v>
      </c>
      <c r="D4" s="5" t="n">
        <v>6676</v>
      </c>
    </row>
    <row r="5">
      <c r="A5" s="4" t="inlineStr">
        <is>
          <t>Shares purchased (in shares)</t>
        </is>
      </c>
      <c r="B5" s="6" t="n">
        <v>61979</v>
      </c>
      <c r="C5" s="6" t="n">
        <v>63641</v>
      </c>
      <c r="D5" s="6" t="n">
        <v>701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Estimation of Common Stock, Assumptions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ife (in years)</t>
        </is>
      </c>
      <c r="B4" s="4" t="inlineStr">
        <is>
          <t>6 months</t>
        </is>
      </c>
      <c r="C4" s="4" t="inlineStr">
        <is>
          <t>6 months</t>
        </is>
      </c>
      <c r="D4" s="4" t="inlineStr">
        <is>
          <t>6 months</t>
        </is>
      </c>
    </row>
    <row r="5">
      <c r="A5" s="4" t="inlineStr">
        <is>
          <t>Volatility</t>
        </is>
      </c>
      <c r="B5" s="12" t="n">
        <v>0.331</v>
      </c>
      <c r="C5" s="12" t="n">
        <v>0.364</v>
      </c>
      <c r="D5" s="9" t="n">
        <v>0.42</v>
      </c>
    </row>
    <row r="6">
      <c r="A6" s="4" t="inlineStr">
        <is>
          <t>Dividend yield</t>
        </is>
      </c>
      <c r="B6" s="9" t="n">
        <v>0</v>
      </c>
      <c r="C6" s="9" t="n">
        <v>0</v>
      </c>
      <c r="D6" s="9" t="n">
        <v>0</v>
      </c>
    </row>
    <row r="7">
      <c r="A7" s="4" t="inlineStr">
        <is>
          <t>Risk-free interest rate</t>
        </is>
      </c>
      <c r="B7" s="12" t="n">
        <v>0.053</v>
      </c>
      <c r="C7" s="12" t="n">
        <v>0.049</v>
      </c>
      <c r="D7" s="12" t="n">
        <v>0.0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0988</v>
      </c>
      <c r="C4" s="5" t="n">
        <v>20168</v>
      </c>
      <c r="D4" s="5" t="n">
        <v>13881</v>
      </c>
    </row>
    <row r="5">
      <c r="A5" s="4" t="inlineStr">
        <is>
          <t>State</t>
        </is>
      </c>
      <c r="B5" s="6" t="n">
        <v>6147</v>
      </c>
      <c r="C5" s="6" t="n">
        <v>4221</v>
      </c>
      <c r="D5" s="6" t="n">
        <v>4149</v>
      </c>
    </row>
    <row r="6">
      <c r="A6" s="4" t="inlineStr">
        <is>
          <t>Foreign</t>
        </is>
      </c>
      <c r="B6" s="6" t="n">
        <v>3161</v>
      </c>
      <c r="C6" s="6" t="n">
        <v>2103</v>
      </c>
      <c r="D6" s="6" t="n">
        <v>1990</v>
      </c>
    </row>
    <row r="7">
      <c r="A7" s="3" t="inlineStr">
        <is>
          <t>Deferred</t>
        </is>
      </c>
      <c r="B7" s="4" t="inlineStr">
        <is>
          <t xml:space="preserve"> </t>
        </is>
      </c>
      <c r="C7" s="4" t="inlineStr">
        <is>
          <t xml:space="preserve"> </t>
        </is>
      </c>
      <c r="D7" s="4" t="inlineStr">
        <is>
          <t xml:space="preserve"> </t>
        </is>
      </c>
    </row>
    <row r="8">
      <c r="A8" s="4" t="inlineStr">
        <is>
          <t>Federal</t>
        </is>
      </c>
      <c r="B8" s="6" t="n">
        <v>-5256</v>
      </c>
      <c r="C8" s="6" t="n">
        <v>-5425</v>
      </c>
      <c r="D8" s="6" t="n">
        <v>-2530</v>
      </c>
    </row>
    <row r="9">
      <c r="A9" s="4" t="inlineStr">
        <is>
          <t>State</t>
        </is>
      </c>
      <c r="B9" s="6" t="n">
        <v>-1466</v>
      </c>
      <c r="C9" s="6" t="n">
        <v>-390</v>
      </c>
      <c r="D9" s="6" t="n">
        <v>-751</v>
      </c>
    </row>
    <row r="10">
      <c r="A10" s="4" t="inlineStr">
        <is>
          <t>Foreign</t>
        </is>
      </c>
      <c r="B10" s="6" t="n">
        <v>-1152</v>
      </c>
      <c r="C10" s="6" t="n">
        <v>-938</v>
      </c>
      <c r="D10" s="6" t="n">
        <v>-549</v>
      </c>
    </row>
    <row r="11">
      <c r="A11" s="4" t="inlineStr">
        <is>
          <t>Total provision for income taxes</t>
        </is>
      </c>
      <c r="B11" s="5" t="n">
        <v>22422</v>
      </c>
      <c r="C11" s="5" t="n">
        <v>19739</v>
      </c>
      <c r="D11" s="5" t="n">
        <v>161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ercentage of Domestic Revenue and Domestic Income Before Income Taxes (Details)</t>
        </is>
      </c>
      <c r="B1" s="2" t="inlineStr">
        <is>
          <t>12 Months Ended</t>
        </is>
      </c>
    </row>
    <row r="2">
      <c r="B2" s="2" t="inlineStr">
        <is>
          <t>Dec. 31, 2024</t>
        </is>
      </c>
      <c r="C2" s="2" t="inlineStr">
        <is>
          <t>Dec. 31, 2023</t>
        </is>
      </c>
      <c r="D2" s="2" t="inlineStr">
        <is>
          <t>Dec. 31, 2022</t>
        </is>
      </c>
    </row>
    <row r="3">
      <c r="A3" s="4" t="inlineStr">
        <is>
          <t>Income Before Income Tax | Geographic Concentration Risk | Domestic income before income tax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ncentration risk, percentage</t>
        </is>
      </c>
      <c r="B5" s="9" t="n">
        <v>0.92</v>
      </c>
      <c r="C5" s="9" t="n">
        <v>0.9399999999999999</v>
      </c>
      <c r="D5" s="9" t="n">
        <v>0.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iffered from Amounts Computed by applying U.S. Federal Income Tax Rate to Pretax Incom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9" t="n">
        <v>0.21</v>
      </c>
      <c r="C4" s="9" t="n">
        <v>0.21</v>
      </c>
      <c r="D4" s="9" t="n">
        <v>0.21</v>
      </c>
    </row>
    <row r="5">
      <c r="A5" s="3" t="inlineStr">
        <is>
          <t>Increase (decrease) resulting from:</t>
        </is>
      </c>
      <c r="B5" s="4" t="inlineStr">
        <is>
          <t xml:space="preserve"> </t>
        </is>
      </c>
      <c r="C5" s="4" t="inlineStr">
        <is>
          <t xml:space="preserve"> </t>
        </is>
      </c>
      <c r="D5" s="4" t="inlineStr">
        <is>
          <t xml:space="preserve"> </t>
        </is>
      </c>
    </row>
    <row r="6">
      <c r="A6" s="4" t="inlineStr">
        <is>
          <t>U.S. state income taxes, net of federal tax effect</t>
        </is>
      </c>
      <c r="B6" s="12" t="n">
        <v>0.057</v>
      </c>
      <c r="C6" s="12" t="n">
        <v>0.051</v>
      </c>
      <c r="D6" s="12" t="n">
        <v>0.046</v>
      </c>
    </row>
    <row r="7">
      <c r="A7" s="4" t="inlineStr">
        <is>
          <t>Tax impact of stock activity</t>
        </is>
      </c>
      <c r="B7" s="4" t="inlineStr">
        <is>
          <t>(4.90%)</t>
        </is>
      </c>
      <c r="C7" s="4" t="inlineStr">
        <is>
          <t>(5.60%)</t>
        </is>
      </c>
      <c r="D7" s="4" t="inlineStr">
        <is>
          <t>(4.70%)</t>
        </is>
      </c>
    </row>
    <row r="8">
      <c r="A8" s="4" t="inlineStr">
        <is>
          <t>Nondeductible compensation</t>
        </is>
      </c>
      <c r="B8" s="12" t="n">
        <v>0.032</v>
      </c>
      <c r="C8" s="12" t="n">
        <v>0.047</v>
      </c>
      <c r="D8" s="12" t="n">
        <v>0.035</v>
      </c>
    </row>
    <row r="9">
      <c r="A9" s="4" t="inlineStr">
        <is>
          <t>Research and development credit</t>
        </is>
      </c>
      <c r="B9" s="4" t="inlineStr">
        <is>
          <t>(1.50%)</t>
        </is>
      </c>
      <c r="C9" s="4" t="inlineStr">
        <is>
          <t>(1.50%)</t>
        </is>
      </c>
      <c r="D9" s="4" t="inlineStr">
        <is>
          <t>(1.50%)</t>
        </is>
      </c>
    </row>
    <row r="10">
      <c r="A10" s="4" t="inlineStr">
        <is>
          <t>Foreign derived intangible income</t>
        </is>
      </c>
      <c r="B10" s="4" t="inlineStr">
        <is>
          <t>(1.30%)</t>
        </is>
      </c>
      <c r="C10" s="4" t="inlineStr">
        <is>
          <t>(1.30%)</t>
        </is>
      </c>
      <c r="D10" s="4" t="inlineStr">
        <is>
          <t>(1.40%)</t>
        </is>
      </c>
    </row>
    <row r="11">
      <c r="A11" s="4" t="inlineStr">
        <is>
          <t>Other</t>
        </is>
      </c>
      <c r="B11" s="12" t="n">
        <v>0.003</v>
      </c>
      <c r="C11" s="12" t="n">
        <v>0.007</v>
      </c>
      <c r="D11" s="12" t="n">
        <v>0.012</v>
      </c>
    </row>
    <row r="12">
      <c r="A12" s="4" t="inlineStr">
        <is>
          <t>Effective tax rate</t>
        </is>
      </c>
      <c r="B12" s="12" t="n">
        <v>0.225</v>
      </c>
      <c r="C12" s="12" t="n">
        <v>0.231</v>
      </c>
      <c r="D12" s="12" t="n">
        <v>0.2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and credit carryforwards</t>
        </is>
      </c>
      <c r="B3" s="5" t="n">
        <v>10722</v>
      </c>
      <c r="C3" s="5" t="n">
        <v>10212</v>
      </c>
    </row>
    <row r="4">
      <c r="A4" s="4" t="inlineStr">
        <is>
          <t>Stock-based compensation expense</t>
        </is>
      </c>
      <c r="B4" s="6" t="n">
        <v>7110</v>
      </c>
      <c r="C4" s="6" t="n">
        <v>6304</v>
      </c>
    </row>
    <row r="5">
      <c r="A5" s="4" t="inlineStr">
        <is>
          <t>Accrued expenses</t>
        </is>
      </c>
      <c r="B5" s="6" t="n">
        <v>6600</v>
      </c>
      <c r="C5" s="6" t="n">
        <v>6067</v>
      </c>
    </row>
    <row r="6">
      <c r="A6" s="4" t="inlineStr">
        <is>
          <t>Operating lease liabilities</t>
        </is>
      </c>
      <c r="B6" s="6" t="n">
        <v>2977</v>
      </c>
      <c r="C6" s="6" t="n">
        <v>3470</v>
      </c>
    </row>
    <row r="7">
      <c r="A7" s="4" t="inlineStr">
        <is>
          <t>Research and development capitalized</t>
        </is>
      </c>
      <c r="B7" s="6" t="n">
        <v>26788</v>
      </c>
      <c r="C7" s="6" t="n">
        <v>17007</v>
      </c>
    </row>
    <row r="8">
      <c r="A8" s="4" t="inlineStr">
        <is>
          <t>Other deferred income tax assets</t>
        </is>
      </c>
      <c r="B8" s="6" t="n">
        <v>3026</v>
      </c>
      <c r="C8" s="6" t="n">
        <v>2705</v>
      </c>
    </row>
    <row r="9">
      <c r="A9" s="4" t="inlineStr">
        <is>
          <t>Gross deferred income tax assets</t>
        </is>
      </c>
      <c r="B9" s="6" t="n">
        <v>57223</v>
      </c>
      <c r="C9" s="6" t="n">
        <v>45765</v>
      </c>
    </row>
    <row r="10">
      <c r="A10" s="4" t="inlineStr">
        <is>
          <t>Less: valuation allowance</t>
        </is>
      </c>
      <c r="B10" s="6" t="n">
        <v>-2965</v>
      </c>
      <c r="C10" s="6" t="n">
        <v>-2545</v>
      </c>
    </row>
    <row r="11">
      <c r="A11" s="4" t="inlineStr">
        <is>
          <t>Total net deferred income tax assets</t>
        </is>
      </c>
      <c r="B11" s="6" t="n">
        <v>54258</v>
      </c>
      <c r="C11" s="6" t="n">
        <v>43220</v>
      </c>
    </row>
    <row r="12">
      <c r="A12" s="3" t="inlineStr">
        <is>
          <t>Deferred income tax liabilities</t>
        </is>
      </c>
      <c r="B12" s="4" t="inlineStr">
        <is>
          <t xml:space="preserve"> </t>
        </is>
      </c>
      <c r="C12" s="4" t="inlineStr">
        <is>
          <t xml:space="preserve"> </t>
        </is>
      </c>
    </row>
    <row r="13">
      <c r="A13" s="4" t="inlineStr">
        <is>
          <t>Deferred costs</t>
        </is>
      </c>
      <c r="B13" s="6" t="n">
        <v>-21537</v>
      </c>
      <c r="C13" s="6" t="n">
        <v>-20672</v>
      </c>
    </row>
    <row r="14">
      <c r="A14" s="4" t="inlineStr">
        <is>
          <t>Right-of-use assets</t>
        </is>
      </c>
      <c r="B14" s="6" t="n">
        <v>-1893</v>
      </c>
      <c r="C14" s="6" t="n">
        <v>-1884</v>
      </c>
    </row>
    <row r="15">
      <c r="A15" s="4" t="inlineStr">
        <is>
          <t>Depreciation and amortization</t>
        </is>
      </c>
      <c r="B15" s="6" t="n">
        <v>-44556</v>
      </c>
      <c r="C15" s="6" t="n">
        <v>-28066</v>
      </c>
    </row>
    <row r="16">
      <c r="A16" s="4" t="inlineStr">
        <is>
          <t>Other deferred income tax liabilities</t>
        </is>
      </c>
      <c r="B16" s="6" t="n">
        <v>-1308</v>
      </c>
      <c r="C16" s="6" t="n">
        <v>-1065</v>
      </c>
    </row>
    <row r="17">
      <c r="A17" s="4" t="inlineStr">
        <is>
          <t>Total deferred income tax liabilities</t>
        </is>
      </c>
      <c r="B17" s="6" t="n">
        <v>-69294</v>
      </c>
      <c r="C17" s="6" t="n">
        <v>-51687</v>
      </c>
    </row>
    <row r="18">
      <c r="A18" s="4" t="inlineStr">
        <is>
          <t>Net deferred income tax liabilities</t>
        </is>
      </c>
      <c r="B18" s="5" t="n">
        <v>-15036</v>
      </c>
      <c r="C18" s="5" t="n">
        <v>-84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Millions</t>
        </is>
      </c>
      <c r="B1" s="2" t="inlineStr">
        <is>
          <t>Dec. 31, 2024 USD ($)</t>
        </is>
      </c>
    </row>
    <row r="2">
      <c r="A2" s="3" t="inlineStr">
        <is>
          <t>Income Tax Expense Benefit [Line Items]</t>
        </is>
      </c>
      <c r="B2" s="4" t="inlineStr">
        <is>
          <t xml:space="preserve"> </t>
        </is>
      </c>
    </row>
    <row r="3">
      <c r="A3" s="4" t="inlineStr">
        <is>
          <t>Operating loss carryforwards</t>
        </is>
      </c>
      <c r="B3" s="10" t="n">
        <v>50.7</v>
      </c>
    </row>
    <row r="4">
      <c r="A4" s="4" t="inlineStr">
        <is>
          <t>Federal</t>
        </is>
      </c>
      <c r="B4" s="4" t="inlineStr">
        <is>
          <t xml:space="preserve"> </t>
        </is>
      </c>
    </row>
    <row r="5">
      <c r="A5" s="3" t="inlineStr">
        <is>
          <t>Income Tax Expense Benefit [Line Items]</t>
        </is>
      </c>
      <c r="B5" s="4" t="inlineStr">
        <is>
          <t xml:space="preserve"> </t>
        </is>
      </c>
    </row>
    <row r="6">
      <c r="A6" s="4" t="inlineStr">
        <is>
          <t>Operating loss carryforwards</t>
        </is>
      </c>
      <c r="B6" s="13" t="n">
        <v>30.2</v>
      </c>
    </row>
    <row r="7">
      <c r="A7" s="4" t="inlineStr">
        <is>
          <t>Operating loss carryforwards expected to expire unused due to Section 382 limitations</t>
        </is>
      </c>
      <c r="B7" s="13" t="n">
        <v>6.5</v>
      </c>
    </row>
    <row r="8">
      <c r="A8" s="4" t="inlineStr">
        <is>
          <t>Federal operating loss carryforwards, net of Section 382 limitations</t>
        </is>
      </c>
      <c r="B8" s="13" t="n">
        <v>23.7</v>
      </c>
    </row>
    <row r="9">
      <c r="A9" s="4" t="inlineStr">
        <is>
          <t>State operating loss carryforwards</t>
        </is>
      </c>
      <c r="B9" s="4" t="inlineStr">
        <is>
          <t xml:space="preserve"> </t>
        </is>
      </c>
    </row>
    <row r="10">
      <c r="A10" s="3" t="inlineStr">
        <is>
          <t>Income Tax Expense Benefit [Line Items]</t>
        </is>
      </c>
      <c r="B10" s="4" t="inlineStr">
        <is>
          <t xml:space="preserve"> </t>
        </is>
      </c>
    </row>
    <row r="11">
      <c r="A11" s="4" t="inlineStr">
        <is>
          <t>Operating loss carryforwards</t>
        </is>
      </c>
      <c r="B11" s="6" t="n">
        <v>17</v>
      </c>
    </row>
    <row r="12">
      <c r="A12" s="4" t="inlineStr">
        <is>
          <t>Foreign loss carryforwards</t>
        </is>
      </c>
      <c r="B12" s="4" t="inlineStr">
        <is>
          <t xml:space="preserve"> </t>
        </is>
      </c>
    </row>
    <row r="13">
      <c r="A13" s="3" t="inlineStr">
        <is>
          <t>Income Tax Expense Benefit [Line Items]</t>
        </is>
      </c>
      <c r="B13" s="4" t="inlineStr">
        <is>
          <t xml:space="preserve"> </t>
        </is>
      </c>
    </row>
    <row r="14">
      <c r="A14" s="4" t="inlineStr">
        <is>
          <t>Operating loss carryforwards</t>
        </is>
      </c>
      <c r="B14" s="5"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 Summary of 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vestment income</t>
        </is>
      </c>
      <c r="B4" s="5" t="n">
        <v>10582</v>
      </c>
      <c r="C4" s="5" t="n">
        <v>7660</v>
      </c>
      <c r="D4" s="5" t="n">
        <v>1670</v>
      </c>
    </row>
    <row r="5">
      <c r="A5" s="4" t="inlineStr">
        <is>
          <t>Realized gain (loss) from investments held and foreign currency impact on cash and investments</t>
        </is>
      </c>
      <c r="B5" s="6" t="n">
        <v>115</v>
      </c>
      <c r="C5" s="6" t="n">
        <v>1726</v>
      </c>
      <c r="D5" s="6" t="n">
        <v>-1026</v>
      </c>
    </row>
    <row r="6">
      <c r="A6" s="4" t="inlineStr">
        <is>
          <t>Other expense, net</t>
        </is>
      </c>
      <c r="B6" s="6" t="n">
        <v>-104</v>
      </c>
      <c r="C6" s="6" t="n">
        <v>-1071</v>
      </c>
      <c r="D6" s="6" t="n">
        <v>-502</v>
      </c>
    </row>
    <row r="7">
      <c r="A7" s="4" t="inlineStr">
        <is>
          <t>Total other income, net</t>
        </is>
      </c>
      <c r="B7" s="5" t="n">
        <v>10593</v>
      </c>
      <c r="C7" s="5" t="n">
        <v>8315</v>
      </c>
      <c r="D7" s="5" t="n">
        <v>1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onents and Computation of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77054</v>
      </c>
      <c r="C4" s="5" t="n">
        <v>65824</v>
      </c>
      <c r="D4" s="5" t="n">
        <v>55134</v>
      </c>
    </row>
    <row r="5">
      <c r="A5" s="3" t="inlineStr">
        <is>
          <t>Weighted Average Number of Shares Outstanding, Diluted [Abstract]</t>
        </is>
      </c>
      <c r="B5" s="4" t="inlineStr">
        <is>
          <t xml:space="preserve"> </t>
        </is>
      </c>
      <c r="C5" s="4" t="inlineStr">
        <is>
          <t xml:space="preserve"> </t>
        </is>
      </c>
      <c r="D5" s="4" t="inlineStr">
        <is>
          <t xml:space="preserve"> </t>
        </is>
      </c>
    </row>
    <row r="6">
      <c r="A6" s="4" t="inlineStr">
        <is>
          <t>Weighted average common shares outstanding, basic (in shares)</t>
        </is>
      </c>
      <c r="B6" s="6" t="n">
        <v>37306</v>
      </c>
      <c r="C6" s="6" t="n">
        <v>36646</v>
      </c>
      <c r="D6" s="6" t="n">
        <v>36117</v>
      </c>
    </row>
    <row r="7">
      <c r="A7" s="4" t="inlineStr">
        <is>
          <t>Options to purchase common stock and ESPP (in shares)</t>
        </is>
      </c>
      <c r="B7" s="6" t="n">
        <v>150</v>
      </c>
      <c r="C7" s="6" t="n">
        <v>265</v>
      </c>
      <c r="D7" s="6" t="n">
        <v>382</v>
      </c>
    </row>
    <row r="8">
      <c r="A8" s="4" t="inlineStr">
        <is>
          <t>PSUs, RSUs, RSAs, and DSUs (n shares)</t>
        </is>
      </c>
      <c r="B8" s="6" t="n">
        <v>400</v>
      </c>
      <c r="C8" s="6" t="n">
        <v>564</v>
      </c>
      <c r="D8" s="6" t="n">
        <v>454</v>
      </c>
    </row>
    <row r="9">
      <c r="A9" s="4" t="inlineStr">
        <is>
          <t>Weighted average common shares outstanding, diluted (in shares)</t>
        </is>
      </c>
      <c r="B9" s="6" t="n">
        <v>37856</v>
      </c>
      <c r="C9" s="6" t="n">
        <v>37475</v>
      </c>
      <c r="D9" s="6" t="n">
        <v>36953</v>
      </c>
    </row>
    <row r="10">
      <c r="A10" s="3" t="inlineStr">
        <is>
          <t>Net income per share</t>
        </is>
      </c>
      <c r="B10" s="4" t="inlineStr">
        <is>
          <t xml:space="preserve"> </t>
        </is>
      </c>
      <c r="C10" s="4" t="inlineStr">
        <is>
          <t xml:space="preserve"> </t>
        </is>
      </c>
      <c r="D10" s="4" t="inlineStr">
        <is>
          <t xml:space="preserve"> </t>
        </is>
      </c>
    </row>
    <row r="11">
      <c r="A11" s="4" t="inlineStr">
        <is>
          <t>Basic (in dollars per share)</t>
        </is>
      </c>
      <c r="B11" s="8" t="n">
        <v>2.07</v>
      </c>
      <c r="C11" s="8" t="n">
        <v>1.8</v>
      </c>
      <c r="D11" s="8" t="n">
        <v>1.53</v>
      </c>
    </row>
    <row r="12">
      <c r="A12" s="4" t="inlineStr">
        <is>
          <t>Diluted (in dollars per share)</t>
        </is>
      </c>
      <c r="B12" s="8" t="n">
        <v>2.04</v>
      </c>
      <c r="C12" s="8" t="n">
        <v>1.76</v>
      </c>
      <c r="D12" s="8" t="n">
        <v>1.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Common Shares Excluded from Calculation of Diluted Net Income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55</v>
      </c>
      <c r="C4" s="6" t="n">
        <v>36</v>
      </c>
      <c r="D4" s="6" t="n">
        <v>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General Business Description SPS Commerce is transforming how our global retail supply chain co-operates by creating a more dynamic, interconnected community where players can more freely connect, collaborate, and prosper together. Our comprehensive suite of cloud-based products and solutions lead the industry in establishing and maintaining stronger collaboration between retailers, grocers, distributors, suppliers, manufacturers, and logistics firms around the globe. Our products enable customers to enhance how they operate: both within their organizations and with their trading partners, with reduced operational costs and stronger supply chain performance; compete: with order and supply chain visibility, sell-through data, and optimized inventory management, and; adapt: through the limitless access to connect and grow with the world’s largest retail network of trading partners that only SPS Commerce can offer.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Foreign Currency Translation The functional currency of our foreign operations is generally the applicable local currency. The functional currency is translated into U.S. dollars for balance sheet accounts using current exchange rates in effect as of the balance sheet date and for revenue and expense accounts using an average exchange rate during the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expense), net in our consolidated statements of comprehensive income. Use of Estimates Preparing financial statements in conformity with GAAP requires management to make estimates, judgment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Assets acquired include tangible and intangible assets. We use estimates and assumptions that we believe are reasonable as a part of the purchase price allocation, which includes the process to determine the fair value of purchased intangible assets and the process to determine the value of any contingent consideration liabilities. We value identifiable intangible assets using variants of the income approach, such as the relief-from-royalty and multi-period excess earnings methods. The income approach uses estimates such as future expected cash flows from acquired customers and developed technology from a market participant perspective, useful lives, and discount rates to estimate the fair values of the identifiable intangible assets. We record the acquisition-date fair value of any contingent liabilities, such as earn-out provisions, as part of the consideration transferred, if present. The unsettled earn-out liability, if any, is subsequently remeasured at each reporting date at fair value through earning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or a working capital purchase price adjustment as applicable. Upon the conclusion of the measurement period or final determination of the fair values, whichever comes first, any subsequent adjustments would be recorded in our consolidated statements of comprehensive income. Segment Information The single operating and reporting segment we have is Supply Chain Management Solutions. This segment derives revenues from customers by providing access to our cloud-based supply chain management services, primarily under subscription-based service arrangements. Our Chief Executive Officer acts as the Company’s chief operating decision maker (“CODM”). Our CODM primarily reviews revenue, consolidated net income, and consolidated Adjusted EBITDA for purposes of allocating resources and evaluating financial performance. These measures are used to monitor budget versus actual results as well as trends versus historical performance, which are the CODM's primary considerations to assess performance. The CODM does not use an asset measure to allocate resources or evaluate the consolidated performance. There are no segment managers who are held accountable by the CODM, or anyone else, for operations, operating results and planning for levels or components below the consolidated unit level. Adjusted EBITDA is a non-GAAP financial measure also reported in Management’s Discussion and Analysis of Financial Condition and Results of Operations . Concentration of Credit Risk Financial instruments that potentially subject us to concentrations of credit risk consist principally of cash and cash equivalents in financial institutions in excess of federally insured limits, accounts receivable, and investments. Cash and cash equivalents are held with financial institutions that we believe are subject to minimal risk. Concentrations of credit risk with respect to accounts receivable are subject to the financial condition of our customers, which are routinely assessed for potential credit losses. We believe that the receivable credit risk exposure is limited. Our investment policy limits the amount of credit exposure with any one financial institution or commercial issuer and sets requirements regarding credit rating and investment maturities to safeguard liquidity and minimize risk. Cash and Cash Equivalents Cash and cash equivalents consist of cash and highly liquid investments with original maturities of less than 90 days. Investments We invest in money market funds, certificates of deposit, and/or marketable securities such as commercial paper, highly liquid debt instruments of the U.S. government, and U.S. corporate debt securities. Investments with remaining maturities of less than one year from the balance sheet date are classified as short-term investments whereas those with remaining maturities of more than one year from the balance sheet date are classified as investments, non-current. Securities classified as available for sale are carried at fair value and the unrealized gains and losses on these investments, net of taxes, are included in accumulated other comprehensive gain (loss) in the consolidated balance sheets. Realized gains or losses are included in other income (expense), net in the consolidated statements of comprehensive income, on a specific identification basis. Certain securities accrue interest that is included in other income (expense), net as investment income. Investment income includes interest earned on securities, net of amortization of premiums and accretion of discounts from the purchase of available for sale securities, and interest earned on our cash and cash equivalents. If a determination has been made that the fair value of a marketable security is below its amortized cost basis, the portion of the unrealized loss that corresponds to a credit-related factor is realized through a credit allowance on the marketable security and the equivalent expense is realized in other income (expense), net in the consolidated statements of comprehensive income. Fair Value Measurements The carrying amounts of our short-term financial instruments, which include cash, cash equivalents, accounts receivable, and accounts payable, approximates fair value due to their short-term nature. Recurring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Nonrecurring Fair Value Measurements We measure certain assets and liabilities at fair value on a nonrecurring basis, including long-lived assets, goodwill, and indefinite-lived intangible assets. Accounts Receivable Accounts receivable are initially recorded upon the sale and invoicing of products to customers. Credit is granted in the normal course of business without collateral. Accounts receivable are stated net of allowances for credit losses, which represent estimated losses resulting from customers not making required payments on accounts receivables. When determining the allowance, we pool our outstanding accounts receivable invoices based on the contractual due date of payment. We take several factors into consideration for estimated credit losses by pool, primarily our historical credit losses, with additional adjustments made for current and future macro-economic conditions and retail bankruptcy trends. We write-off accounts receivable when they are determined to be uncollectible. Changes in the allowance are recorded as bad debt expense and are included in general and administrative expense in our consolidated statements of comprehensive income. Property and Equipment Property and equipment, including assets acquired under lease obligations, are stated at cost, net of accumulated depreciation and amortization. Depreciation and amortization expense is calculated using the straight-line method over the estimated useful lives, commencing on the earlier date in which the asset is placed in service or ready for its intended use. The estimated useful lives of property and equipment were as follows: Estimated Useful Life Internally developed software 3 years Computer equipment 3 years Office equipment and furniture 5-7 years Leasehold improvements Shorter of the useful life of the asset or the remaining term of the lease Significant additions or improvements extending asset lives beyond one year are capitalized, while repairs and maintenance are charged to expense as incurred. The assets and related accumulated depreciation and amortization are adjusted for asset retirements and disposals with the resulting gain or loss included in our consolidated statements of comprehensive income. We capitalize and amortize eligible costs to acquire or generate internally developed software that are incurred during the application development stage, which include costs related to the design of the chosen path, coding, installation of the hardware necessary to run the software, and any testing done before the operational stage. Costs incurred during the preliminary project stage and post-implementation stage are expensed as incurred. Additionally, maintenance of internally developed software is expensed as incurred. Leases We determine if an arrangement is a lease at inception. Operating leases with initial terms longer than 12 months are included in operating lease right-of-use assets, current operating lease liabilities, and non-current operating lease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interest rate when readily determinable. We estimate the discount rate for a similar collateralized asset by estimating costs of borrowing. The operating lease ROU asset also includes any lease payments made and lease incentives that have been incurred. The options to extend our leases are not recognized as part of our ROU assets and lease liabilities unless it is reasonably certain that we will exercise that option. Lease expense for lease payments is recognized on a straight-line basis over the lease term. For all leases, we combine non-lease components with the related lease components and account for it as a single lease component. The ROU assets are subject to the same impairment process as our long-lived assets. Additionally, we review our lease liabilities for remeasurement whenever there is a triggering event or when relevant facts and circumstances change. Research and Development Research and development costs primarily include development, maintenance, and data conversion activities related to our cloud-based supply chain management products and are expensed as incurred. Research and development costs are net of amounts capitalized as internally developed software. Goodwill Goodwill represents the excess of the purchase price over the fair value of identifiable net assets acquired in business combinations. Goodwill is attributed to a trained workforce and other buyer-specific value resulting from expected synergies, including long-term cost savings, which are not included in the fair values of identifiable assets. We test goodwill for impairment annually at November 30, or more frequently if events or changes in circumstances indicate that the asset might be impaired. The impairment test is conducted by comparing the fair value of the net assets with the carrying amount of the reporting unit. We determine the fair value of our single reporting unit based on our market capitalization at the testing date. If the carrying amount exceeds the fair value of the reporting unit, we would recognize an impairment loss in the consolidated statements of comprehensive income, to the extent that the carrying amount exceeds fair value. Intangible Assets Assets acquired in business combinations may include identifiable intangible assets such as subscriber relationships and developed technology. We recognize the fair value of the identifiable intangible assets acquired separately from goodwill. We have determined the fair value and useful lives of our purchased intangible assets using certain estimates and assumptions that we believe are reasonable. The purchased intangible assets are being amortized on a straight-line basis over their estimated useful lives. The estimated useful lives for intangible assets were as follows: Estimated Useful Life Subscriber relationships 7-10 years Developed technology 5-10 years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nd recorded as an expense in the consolidated statements of comprehensive income as the amount by which the carrying amount of a long-lived asset exceeds its fair value. Revenue Recognition Revenues are the amount that reflects the consideration we are contractually and legally entitled to, as well as the amount we expect to collect,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ee Note C for further descriptions of our revenue recognition policy. Deferred Costs Deferred costs are those that are incurred to fulfill or obtain customer contracts and that are considered incremental and recoverable costs. These consist primarily of customer implementation costs and certain commissions paid to sales personnel and referral partners, respectively, at contract inception. These costs are deferred and amortized over the expected period of benefit which we have determined primarily to be two years. Customer implementation costs are based on actual costs incurred. Related amortization expense is included in cost of revenues in the consolidated statements of comprehensive income. Sales commissions are calculated based on estimated annual recurring revenue to be generated over the customer’s initial contract period. Related amortization expense is included in sales and marketing expenses in the consolidated statements of comprehensive income. Stock-Based Compensation Stock-based compensation includes grants of incentive and nonqualified stock options, performance share units (“PSUs”), restricted stock awards (“RSAs”), restricted stock units (“RSUs”), deferred stock units (“DSUs”), employee stock purchase plan (“ESPP”) activity, and 401(k) stock match and is used to compensate employees, executive officers, and non-employee directors. We recognize the cost of all stock-based payments based on the grant date fair value of those awards. This cost is recognized over the period for which an employee is required to provide service in exchange for the award or the award performance period, except for expenses relating to retirement-eligible employees that have not given their required notice, which is recognized on a pro-rata basis over the notice period prior to retirement. For all awards, we recognize forfeitures as they occur. RSAs result in the issuance of new shares of common stock when granted. For other stock-based awards, new shares of common stock are issued when the award is exercised, vested, or released according to the terms of the agreement. Our ESPP allows participating employees to purchase shares of our common stock at a discount through payroll deductions. The plan is available to all employees subject to certain eligibility requirements. Participating employees may purchase common stock, on a voluntary after-tax basis, at a price that is the lower of 85% of the fair market value of our common stock at the beginning or end of each stock purchase period. The plan is a Type B plan, so the number of shares a participants can acquire is variable. Participants purchase more shares as the stock price decreases, up to the total amount originally elected to withhold at the beginning of the offering period. The plan consists of two six-month offering periods, beginning on January 1 and July 1 of each calendar year. The fair value of stock options and ESPP activity is estimated using the Black-Scholes option valuation model. The fair value for RSAs, RSUs, and DSUs is the closing market value of the underlying stock on the date of grant less the purchase price (if any). The fair value of PSUs is estimated using a Monte Carlo simulation. Judgment is required in determining the expected volatility of common stock and the expected term individuals will hold their share-based awards prior to exercising. The expected volatility of the options is based on the historical volatility of our common stock. The expected term of the options is derived from historical data on option holder exercises and post-vesting employment termination behavior. Additional valuation inputs include our expected non-issuance of future common stock dividends and the risk-free interest rate that is based on the U.S. Treasury rates at the date of grant with maturity dates approximately equaling the expected life at the grant date. For PSUs, the Monte Carlo simulation utilizes multiple input variables that determine the probability of satisfying the performance conditions stipulated in the award. Share Repurchases and Reissuances Share repurchases, reflected as treasury stock on the consolidated balance sheets, are accounted for as the trade date occurs and are reflected net of the costs incurred to acquire the shares. Share repurchases that have not yet settled in cash are included in accrued expenses in the consolidated balance sheets. Treasury stock reissuances are accounted for using the specific identification method, with gains (or losses to the extent of previously recognized gains) recognized in additional paid-in capital and any remaining loss recorded in retained earnings in the consolidated financial statements. Income Taxes We account for income taxes using the asset and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positions are reduced by a valuation allowance when, in our judgment, it is more likely than not that some or all of the deferred tax assets will not be realized. Deferred tax positions are net by jurisdiction on the consolidated balance sheet. We assess our ability to realize our deferred tax assets at the end of each reporting period. Realization of our deferred tax assets is contingent upon future taxable earnings. Accordingly, this assessment requires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We are subject to income taxes for U.S. federal and various state and international jurisdictions. We are generally subject to U.S. federal and state tax examinations for most prior tax years due to our net operating loss and research &amp; development credit carryforwards and the utilization of the carryforwards in years still open under statute. The deferred tax asset for the federal net operating loss carryforward is reported net of the Section 382 limitations. When applicable, the Company recognizes interest and penalties accrued on any unrecognized tax benefits as a component of income tax expense. Net Income Per Share Basic net income per share has been computed using the weighted average number of shares of common stock outstanding during each period. Diluted net income per share also includes the impact of our outstanding potential common shares. Potential common shares that are anti-dilutive are excluded from the calculation of diluted net income per share. Accounting Pronouncements Recently Adopted Standard Date of Issuance Description Date of Adoption Effect on the Financial Statements ASU 2023-07 , Segment Reporting (Topic 280) - Improvements to Reportable Segment Disclosures November 2023 This amendment requires that an entity disclose significant segment expenses impacting profit and loss that are regularly provided to the chief operating decision maker. 2024 The adoption resulted in additional disclosure. Accounting Pronouncements Not Yet Adopted Standard Date of Issuance Description Date of Required Adoption Effect on the Financial Statements ASU 2023-09 , Income Taxes (Topic 740) - Improvements to Income Tax Disclosures December 2023 This amendment requires that an entity disclose specific categories in the effective tax rate reconciliation table as well as provide disclosure of disaggregated information related to income tax expense, income before income taxes, and income taxes paid. 2025 We are currently evaluating the adoption on our financial statements and anticipate the impact will result in additional disclosure. ASU 2024-03 , Income Statement - Reporting Comprehensive Income - Expense Disaggregation Disclosures (Subtopic 220-40) November 2024 This amendment requires that an entity disclose in its notes to financial statements specified information about certain costs and expenses. 2027 We are currently evaluating the adoption on our financial statements and anticipate the impact will result in additional disclos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6" customWidth="1" min="2" max="2"/>
  </cols>
  <sheetData>
    <row r="1">
      <c r="A1" s="1" t="inlineStr">
        <is>
          <t>Retirement Contributions - Narrative (Details)</t>
        </is>
      </c>
      <c r="B1" s="2" t="inlineStr">
        <is>
          <t>12 Months Ended</t>
        </is>
      </c>
    </row>
    <row r="2">
      <c r="B2" s="2" t="inlineStr">
        <is>
          <t>Dec. 31, 2024</t>
        </is>
      </c>
    </row>
    <row r="3">
      <c r="A3" s="3" t="inlineStr">
        <is>
          <t>Retirement Benefits [Abstract]</t>
        </is>
      </c>
      <c r="B3" s="4" t="inlineStr">
        <is>
          <t xml:space="preserve"> </t>
        </is>
      </c>
    </row>
    <row r="4">
      <c r="A4" s="4" t="inlineStr">
        <is>
          <t>Maximum allowable contribution by employee percentage</t>
        </is>
      </c>
      <c r="B4" s="9" t="n">
        <v>0.8</v>
      </c>
    </row>
    <row r="5">
      <c r="A5" s="4" t="inlineStr">
        <is>
          <t>Defined benefit plan employer matching contribution percent</t>
        </is>
      </c>
      <c r="B5" s="9" t="n">
        <v>0.5</v>
      </c>
    </row>
    <row r="6">
      <c r="A6" s="4" t="inlineStr">
        <is>
          <t>Maximum annual contribution per employee, percent</t>
        </is>
      </c>
      <c r="B6" s="9" t="n">
        <v>0.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Contributions - Schedule of Total Contribution to the Pla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Retirement contributions</t>
        </is>
      </c>
      <c r="B4" s="5" t="n">
        <v>7849</v>
      </c>
      <c r="C4" s="5" t="n">
        <v>6627</v>
      </c>
      <c r="D4" s="5" t="n">
        <v>53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ntributions to Foundation (Details) - USD ($) $ in Thousands</t>
        </is>
      </c>
      <c r="B1" s="2" t="inlineStr">
        <is>
          <t>12 Months Ended</t>
        </is>
      </c>
    </row>
    <row r="2">
      <c r="B2" s="2" t="inlineStr">
        <is>
          <t>Dec. 31, 2024</t>
        </is>
      </c>
      <c r="C2" s="2" t="inlineStr">
        <is>
          <t>Dec. 31, 2023</t>
        </is>
      </c>
      <c r="D2" s="2" t="inlineStr">
        <is>
          <t>Dec. 31, 2022</t>
        </is>
      </c>
    </row>
    <row r="3">
      <c r="A3" s="4" t="inlineStr">
        <is>
          <t>Contributions to Found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Foundation contributions</t>
        </is>
      </c>
      <c r="B5" s="5" t="n">
        <v>3250</v>
      </c>
      <c r="C5" s="5" t="n">
        <v>2300</v>
      </c>
      <c r="D5" s="5" t="n">
        <v>27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1:18:57Z</dcterms:created>
  <dcterms:modified xmlns:dcterms="http://purl.org/dc/terms/" xmlns:xsi="http://www.w3.org/2001/XMLSchema-instance" xsi:type="dcterms:W3CDTF">2025-02-19T01:18:57Z</dcterms:modified>
</cp:coreProperties>
</file>